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 of Nora Pharma Inc."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lant, Property and Equipment" sheetId="15" state="visible" r:id="rId15"/>
    <sheet xmlns:r="http://schemas.openxmlformats.org/officeDocument/2006/relationships" name="Reverse Stock Splits"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Management and Director Compe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Nora Pharma In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Plant, Property and Equipment (" sheetId="29" state="visible" r:id="rId29"/>
    <sheet xmlns:r="http://schemas.openxmlformats.org/officeDocument/2006/relationships" name="Warran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 of Nora Pharma In_3" sheetId="38" state="visible" r:id="rId38"/>
    <sheet xmlns:r="http://schemas.openxmlformats.org/officeDocument/2006/relationships" name="Acquisition of Nora Pharma In_4" sheetId="39" state="visible" r:id="rId39"/>
    <sheet xmlns:r="http://schemas.openxmlformats.org/officeDocument/2006/relationships" name="Goodwill (Details)" sheetId="40" state="visible" r:id="rId40"/>
    <sheet xmlns:r="http://schemas.openxmlformats.org/officeDocument/2006/relationships" name="Intangible Assets (Details - In" sheetId="41" state="visible" r:id="rId41"/>
    <sheet xmlns:r="http://schemas.openxmlformats.org/officeDocument/2006/relationships" name="Intangible Assets (Details - Am" sheetId="42" state="visible" r:id="rId42"/>
    <sheet xmlns:r="http://schemas.openxmlformats.org/officeDocument/2006/relationships" name="Goodwill (Details Narrative)" sheetId="43" state="visible" r:id="rId43"/>
    <sheet xmlns:r="http://schemas.openxmlformats.org/officeDocument/2006/relationships" name="Plant, Property and Equipment_2" sheetId="44" state="visible" r:id="rId44"/>
    <sheet xmlns:r="http://schemas.openxmlformats.org/officeDocument/2006/relationships" name="Plant, Property and Equipment_3" sheetId="45" state="visible" r:id="rId45"/>
    <sheet xmlns:r="http://schemas.openxmlformats.org/officeDocument/2006/relationships" name="Reverse Stock Splits (Details N" sheetId="46" state="visible" r:id="rId46"/>
    <sheet xmlns:r="http://schemas.openxmlformats.org/officeDocument/2006/relationships" name="Capital Stock (Details Narrativ" sheetId="47" state="visible" r:id="rId47"/>
    <sheet xmlns:r="http://schemas.openxmlformats.org/officeDocument/2006/relationships" name="Warrants (Details - Warrants is" sheetId="48" state="visible" r:id="rId48"/>
    <sheet xmlns:r="http://schemas.openxmlformats.org/officeDocument/2006/relationships" name="Warrants (Details - Warrants ou" sheetId="49" state="visible" r:id="rId49"/>
    <sheet xmlns:r="http://schemas.openxmlformats.org/officeDocument/2006/relationships" name="Warrants (Details Narrative)" sheetId="50" state="visible" r:id="rId50"/>
    <sheet xmlns:r="http://schemas.openxmlformats.org/officeDocument/2006/relationships" name="Earnings Per Share (Details)" sheetId="51" state="visible" r:id="rId51"/>
    <sheet xmlns:r="http://schemas.openxmlformats.org/officeDocument/2006/relationships" name="Income Taxes (Details - Provisi" sheetId="52" state="visible" r:id="rId52"/>
    <sheet xmlns:r="http://schemas.openxmlformats.org/officeDocument/2006/relationships" name="Income Taxes (Details - Reconci" sheetId="53" state="visible" r:id="rId53"/>
    <sheet xmlns:r="http://schemas.openxmlformats.org/officeDocument/2006/relationships" name="INCOME TAXES (Details - Deferre" sheetId="54" state="visible" r:id="rId54"/>
    <sheet xmlns:r="http://schemas.openxmlformats.org/officeDocument/2006/relationships" name="Lease (Details - Lease informat" sheetId="55" state="visible" r:id="rId55"/>
    <sheet xmlns:r="http://schemas.openxmlformats.org/officeDocument/2006/relationships" name="Lease (Details - Maturities of " sheetId="56" state="visible" r:id="rId56"/>
    <sheet xmlns:r="http://schemas.openxmlformats.org/officeDocument/2006/relationships" name="Management and Director Compe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282</t>
        </is>
      </c>
      <c r="C11" s="3" t="inlineStr">
        <is>
          <t xml:space="preserve"> </t>
        </is>
      </c>
      <c r="D11" s="3" t="inlineStr">
        <is>
          <t xml:space="preserve"> </t>
        </is>
      </c>
    </row>
    <row r="12">
      <c r="A12" s="3" t="inlineStr">
        <is>
          <t>Entity Registrant Name</t>
        </is>
      </c>
      <c r="B12" s="3" t="inlineStr">
        <is>
          <t>SUNSHINE BIOPHARMA, INC.</t>
        </is>
      </c>
      <c r="C12" s="3" t="inlineStr">
        <is>
          <t xml:space="preserve"> </t>
        </is>
      </c>
      <c r="D12" s="3" t="inlineStr">
        <is>
          <t xml:space="preserve"> </t>
        </is>
      </c>
    </row>
    <row r="13">
      <c r="A13" s="3" t="inlineStr">
        <is>
          <t>Entity Central Index Key</t>
        </is>
      </c>
      <c r="B13" s="3" t="inlineStr">
        <is>
          <t>0001402328</t>
        </is>
      </c>
      <c r="C13" s="3" t="inlineStr">
        <is>
          <t xml:space="preserve"> </t>
        </is>
      </c>
      <c r="D13" s="3" t="inlineStr">
        <is>
          <t xml:space="preserve"> </t>
        </is>
      </c>
    </row>
    <row r="14">
      <c r="A14" s="3" t="inlineStr">
        <is>
          <t>Entity Tax Identification Number</t>
        </is>
      </c>
      <c r="B14" s="3" t="inlineStr">
        <is>
          <t>20-5566275</t>
        </is>
      </c>
      <c r="C14" s="3" t="inlineStr">
        <is>
          <t xml:space="preserve"> </t>
        </is>
      </c>
      <c r="D14" s="3" t="inlineStr">
        <is>
          <t xml:space="preserve"> </t>
        </is>
      </c>
    </row>
    <row r="15">
      <c r="A15" s="3" t="inlineStr">
        <is>
          <t>Entity Incorporation, State or Country Code</t>
        </is>
      </c>
      <c r="B15" s="3" t="inlineStr">
        <is>
          <t>CO</t>
        </is>
      </c>
      <c r="C15" s="3" t="inlineStr">
        <is>
          <t xml:space="preserve"> </t>
        </is>
      </c>
      <c r="D15" s="3" t="inlineStr">
        <is>
          <t xml:space="preserve"> </t>
        </is>
      </c>
    </row>
    <row r="16">
      <c r="A16" s="3" t="inlineStr">
        <is>
          <t>Entity Address, Address Line One</t>
        </is>
      </c>
      <c r="B16" s="3" t="inlineStr">
        <is>
          <t>1177 Avenue of the Americas</t>
        </is>
      </c>
      <c r="C16" s="3" t="inlineStr">
        <is>
          <t xml:space="preserve"> </t>
        </is>
      </c>
      <c r="D16" s="3" t="inlineStr">
        <is>
          <t xml:space="preserve"> </t>
        </is>
      </c>
    </row>
    <row r="17">
      <c r="A17" s="3" t="inlineStr">
        <is>
          <t>Entity Address, Address Line Two</t>
        </is>
      </c>
      <c r="B17" s="3" t="inlineStr">
        <is>
          <t>5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36</t>
        </is>
      </c>
      <c r="C20" s="3" t="inlineStr">
        <is>
          <t xml:space="preserve"> </t>
        </is>
      </c>
      <c r="D20" s="3" t="inlineStr">
        <is>
          <t xml:space="preserve"> </t>
        </is>
      </c>
    </row>
    <row r="21">
      <c r="A21" s="3" t="inlineStr">
        <is>
          <t>City Area Code</t>
        </is>
      </c>
      <c r="B21" s="3" t="inlineStr">
        <is>
          <t>(332)</t>
        </is>
      </c>
      <c r="C21" s="3" t="inlineStr">
        <is>
          <t xml:space="preserve"> </t>
        </is>
      </c>
      <c r="D21" s="3" t="inlineStr">
        <is>
          <t xml:space="preserve"> </t>
        </is>
      </c>
    </row>
    <row r="22">
      <c r="A22" s="3" t="inlineStr">
        <is>
          <t>Local Phone Number</t>
        </is>
      </c>
      <c r="B22" s="3" t="inlineStr">
        <is>
          <t>216-114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0708072</v>
      </c>
    </row>
    <row r="32">
      <c r="A32" s="3" t="inlineStr">
        <is>
          <t>Entity Common Stock, Shares Outstanding</t>
        </is>
      </c>
      <c r="B32" s="3" t="inlineStr">
        <is>
          <t xml:space="preserve"> </t>
        </is>
      </c>
      <c r="C32" s="5" t="n">
        <v>99452865</v>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Name</t>
        </is>
      </c>
      <c r="B35" s="3" t="inlineStr">
        <is>
          <t>BF Borgers CPA</t>
        </is>
      </c>
      <c r="C35" s="3" t="inlineStr">
        <is>
          <t xml:space="preserve"> </t>
        </is>
      </c>
      <c r="D35" s="3" t="inlineStr">
        <is>
          <t xml:space="preserve"> </t>
        </is>
      </c>
    </row>
    <row r="36">
      <c r="A36" s="3" t="inlineStr">
        <is>
          <t>Auditor Firm ID</t>
        </is>
      </c>
      <c r="B36" s="3" t="inlineStr">
        <is>
          <t>5041</t>
        </is>
      </c>
      <c r="C36" s="3" t="inlineStr">
        <is>
          <t xml:space="preserve"> </t>
        </is>
      </c>
      <c r="D36" s="3" t="inlineStr">
        <is>
          <t xml:space="preserve"> </t>
        </is>
      </c>
    </row>
    <row r="37">
      <c r="A37" s="3" t="inlineStr">
        <is>
          <t>Auditor Location</t>
        </is>
      </c>
      <c r="B37" s="3" t="inlineStr">
        <is>
          <t>Lakewood,
CO</t>
        </is>
      </c>
      <c r="C37" s="3" t="inlineStr">
        <is>
          <t xml:space="preserve"> </t>
        </is>
      </c>
      <c r="D37" s="3" t="inlineStr">
        <is>
          <t xml:space="preserve"> </t>
        </is>
      </c>
    </row>
    <row r="38">
      <c r="A38" s="3" t="inlineStr">
        <is>
          <t>Common Stock [Member]</t>
        </is>
      </c>
      <c r="B38" s="3" t="inlineStr">
        <is>
          <t xml:space="preserve"> </t>
        </is>
      </c>
      <c r="C38" s="3" t="inlineStr">
        <is>
          <t xml:space="preserve"> </t>
        </is>
      </c>
      <c r="D38" s="3" t="inlineStr">
        <is>
          <t xml:space="preserve"> </t>
        </is>
      </c>
    </row>
    <row r="39">
      <c r="A39" s="3" t="inlineStr">
        <is>
          <t>Title of 12(b) Security</t>
        </is>
      </c>
      <c r="B39" s="3" t="inlineStr">
        <is>
          <t>Common Stock, par value $0.001</t>
        </is>
      </c>
      <c r="C39" s="3" t="inlineStr">
        <is>
          <t xml:space="preserve"> </t>
        </is>
      </c>
      <c r="D39" s="3" t="inlineStr">
        <is>
          <t xml:space="preserve"> </t>
        </is>
      </c>
    </row>
    <row r="40">
      <c r="A40" s="3" t="inlineStr">
        <is>
          <t>Trading Symbol</t>
        </is>
      </c>
      <c r="B40" s="3" t="inlineStr">
        <is>
          <t>SBFM</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 [Member]</t>
        </is>
      </c>
      <c r="B42" s="3" t="inlineStr">
        <is>
          <t xml:space="preserve"> </t>
        </is>
      </c>
      <c r="C42" s="3" t="inlineStr">
        <is>
          <t xml:space="preserve"> </t>
        </is>
      </c>
      <c r="D42" s="3" t="inlineStr">
        <is>
          <t xml:space="preserve"> </t>
        </is>
      </c>
    </row>
    <row r="43">
      <c r="A43" s="3" t="inlineStr">
        <is>
          <t>Title of 12(b) Security</t>
        </is>
      </c>
      <c r="B43" s="3" t="inlineStr">
        <is>
          <t>Warrants</t>
        </is>
      </c>
      <c r="C43" s="3" t="inlineStr">
        <is>
          <t xml:space="preserve"> </t>
        </is>
      </c>
      <c r="D43" s="3" t="inlineStr">
        <is>
          <t xml:space="preserve"> </t>
        </is>
      </c>
    </row>
    <row r="44">
      <c r="A44" s="3" t="inlineStr">
        <is>
          <t>Trading Symbol</t>
        </is>
      </c>
      <c r="B44" s="3" t="inlineStr">
        <is>
          <t>SBFM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originally incorporated under the
name Mountain West Business Solutions, Inc. on August 31, 2006, in the State of Colorado. Effective October 15, 2009, the Company acquired
Sunshine Biopharma, Inc. in a transaction classified as a reverse acquisition. Upon completion of the reverse acquisition transaction,
the Company changed its name to Sunshine Biopharma, Inc. and began operating as a pharmaceutical company. Sunshine Biopharma operates two wholly owned subsidiaries:
(i) Nora Pharma Inc. (“Nora Pharma”), a Canadian corporation with a portfolio of pharmaceutical products consisting of 52
generic prescription drugs on the market in Canada, and (ii) Sunshine Biopharma Canada Inc. (“Sunshine Canada”), a Canadian
corporation which develops and sells nonprescription over-the-counter (“OTC”) products. The Company has determined that it has two reportable
segments:
• Prescription Generic Pharmaceuticals (“Generic Pharmaceuticals”)
• Nonprescription Over-The-Counter Products (“OTC Products”) Through December 31, 2023, sales from the Generic
Pharmaceuticals segment represented approximately 97 3 The Company is not subject to material customer concentration risks as
it sells its products directly to pharmacies in several Canadian Provinces. However, in Canada Provincial governments reimburse patients
for their prescription drugs expenditures to various degrees under drug reimbursement programs, making generic drugs prices highly dependent
on governmental policies which may change over time. The most recent negotiations between the pan-Canadian Pharmaceutical Alliance (“pCPA”)
and the Canadian Generic Pharmaceutical Association have resulted in updated generic pricing for certain products which took effect on
October 1, 2023. The updated prices are valid for three years and the agreement contains an option to extend for an additional two years.
On February 29, 2024, the Canadian federal government tabled new drug reimbursement legislation, a bill known as PharmaCare which, if
passed, would result in a single-payer program whereby the Canadian federal government would pay for the drugs sold in Canada rather than
the Provinces. In addition, the Company is engaged in the development
of the following proprietary drugs:
• Adva-27a,
a small chemotherapy molecule for treatment of pancreatic cancer (IND-enabling studies were
paused in November 2023 due to unfavorable results. See “Products in Development,”
• K1.1 mRNA, a lipid nano-particle (LNP) targeted for liver cancer
• SBFM-PL4, a protease inhibitor for treatment of Coronavirus infec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subsidiaries, all wholly owned.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RADE ACCOUNTS RECEIVABLE AND ALLOWANCE FOR DOUBTFUL ACCOUNTS Trade accounts receivable are stated at net realizable
value. The majority of customers are not extended credit and therefore time to maturity for receivables is short. On a periodic basis,
management evaluates its trade accounts receivable and determines whether to record an allowance for doubtful accounts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INVENTORY VALUATION Inventory is valued at the lower of cost and net
realizable value. Cost is determined using the first in, first out method. Net realizable value is the estimated selling price in the
ordinary course of business, less the costs of completion and costs necessary to make the sale. The cost of inventory includes the purchase
price and other costs directly attributable to the acquisition of finished goods. CASH AND CASH EQUIVALENTS For the Balance Sheets and Statements of Cash Flows,
all highly liquid investments with maturity of 90 days or less are considered to be cash equivalents. The Company had a cash balance of
$16,292,347 and $21,826,437 as of December 31, 2023 and December 31, 2022, respectively. At times such cash balances may be in excess
of the FDIC limit of $250,000 in the U.S. or the equivalent in Canada. PROPERTY AND EQUIPMENT Property and equipment are reviewed for recoverability
when events or changes in circumstances indicate that its carrying value may exceed future undiscounted cash inflows. As of December 31,
2023 and 2022, the Company had not identified any such impairment. Repairs and maintenance are charged to operations when incurred and
improvements and renewals are capitalized. Property and equipment are stated at cost. Depreciation
is calculated according to the following methods at the following annual rates and period for financial reporting purposes and accelerated
methods for tax purposes. Their estimated useful lives are as follows:
Schedule of estimated useful lives
Office Equipment: Straight-line and Declining balance method 5-7 Years / 20%
Computer Equipment: Declining balance method 55%
Laboratory Equipment: Straight-line method 5 Years
Vehicles: Straight-line and Declining balance method 5 Years / 30% INTANGIBLE ASSETS Intangible assets are amortized over their estimated
useful lives according to the following methods at the following annual rates and period:
Schedule of intangible assets estimated
useful lives
Licenses: Straight-line method 5 Years
Website: Declining balance method 55% Intangible assets are tested for recoverability
when events or changes in circumstances indicate that their carrying amount may not be recoverable. The carrying amount of a long-lived
asset is not recoverable when it exceeds the sum of the undiscounted cash flows expected to result from its use and eventual disposal.
In such a case, an impairment loss must be recognized and is equivalent to the excess of the carrying amount of a long-lived asset over
its fair value. INTELLECTUAL
PROPERTY RIGHTS - PATENTS AND LICENSES The cost of patents and licenses acquired is capitalized
and is amortized over the remaining life of the patents or licenses. The Company evaluates recoverability of identifiable
intangible assets whenever events or changes in circumstances indicate that intangible assets carrying amount may not be recoverable.
Such circumstances include but are not limited to: (i) a significant decrease in the market value of an asset, (ii) a significant adverse
change in the extent or manner in which an asset is used, or (iii) an accumulation of cost significantly in excess of the amount originally
expected for the acquisition of an asset. The Company measures the carrying amount of such assets against the estimated undiscounted future
cash flows associated with it. BASIC AND DILUTED NET GAIN (LOSS) PER SHARE The Company computes gain or loss per share in
accordance with ASC 260 – Earnings per Share Basic net income (loss) per share is calculated
by dividing net gain (loss) by the weighted-average common shares outstanding. Diluted net income (loss) per share is calculated by dividing
net income (loss) by the weighted-average common shares outstanding during the period using the treasury stock method or the two-class
method, whichever is more dilutive. As the Company incurred net losses for the year ended December 31, 2023, no INCOME TAXES In accordance with ASC 740 –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3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20 through 2022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ies is the Canadian dollar. The Company translates its Canadian subsidiarie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ASC 825 –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he Company had no notes payable as of December 31, 2023 and 2022. REVENUE RECOGNITION Over 97% of the Company’s revenues are derived
from the sale of pharmaceutical products. Pharmaceutical products can only be sold to a specific customer that is either a registered
pharmacy or a registered wholesaler. The Company therefore sells only to customers registered with Health Canada, the Canadian equivalent
of the FDA. Contracts are drawn up between the wholesalers and the Company for all indirect sales. In the case of direct sales to pharmacies,
purchase orders are used instead of contracts. A purchase order, forecast, or other written instructions to purchase any of the Company’s
products placed by the customer constitutes an irrevocable offer to purchase. The customer is responsible for ensuring that the terms
of any such order are complete and accurate. The purchase order is only deemed to be accepted when the Company (in its sole discretion)
accepts the purchase order and delivers on the purchase. The acceptance of any purchase order can be full or partial, at the sole discretion
of the Company. No variations to these conditions are binding on the Company unless agreed to in writing between the customer and the
Company. No significant judgments are made in connection
with any contracts as the price is already determined, the collection is reasonably assured, and performance obligation is fulfilled when
the customer receives the goods. The Company is not required to apply any specific judgments, estimations, or assumptions to determine
the price of its produc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been transferred
to a customer are accounted for as a fulfillment cost and are included in cost of revenues. The amount invoiced for each product is fixed
at the Company’s current price list on the date of shipping and known in advance by the customer and does not vary. The Company is involved in a singular activity
which is to sell pharmaceutical finished goods. The Company fulfills its performance obligation when the customer receives the requested
products. When the products leave the Company's warehouse, the transport to the customer is insured and the transfer of ownership to
the customer takes place when the customer receives goods. At this point, the Company issues an invoice for the products and remits the
applicable sales taxes (GST and QST) to the appropriate governmental agency. It is when the invoice is issued that the revenue is recognized.
Unless otherwise agreed to and signed by both parties, payment terms are within 30 days of the date of the invoice. The collection is
reasonably assured because of the nature of the Company’s customers. The Company is conducting sales only in Canada. Prices are
listed in Canadian dollars and may vary from one Province or Territory to another within Canada. All products sold by the Company are
labelled and approved for sale in Canada only and are not intended for export outside of Canada. In the event of any breach by the Company of any
product warranty (whether by reason of defective materials, production faults or otherwise), the Company’s liability shall be limited
to, at Company’s option, (i) replacement of the product(s) in question, or (ii) reimbursement of the purchase price. The Company
carries product insurance and is not liable for products’ failure to comply with the warranty of products if the failure or damage
arises because of the customer’s negligence, deliberate damage, misuse or failure to store the products in conditions per Health
Canada specifications. The Company is not liable (whether in contract, in tort or otherwise) for any (i) indirect, special or consequential
loss or damage, or (ii) loss of profit, goodwill, business or revenue (in each case whether direct or indirect). These conditions also
apply to any replacement products supplied by the Company. The Company warrants to the customer that, at
the time of delivery, the products are compliant with all mandatory quality standards required by applicable regulatory and legal
requirements. In return, the customer is required to warrant to the Company that it holds all relevant permits and approvals
required under applicable laws to purchase, store, distribute, sell and use the Company’s products. Visible defects or damages
must be reported to the Company in writing immediately, but no later than five (5) business days after receipt of the products.
Hidden defects must be reported to the Company in writing immediately, but no later than five (5) business days after the customer
becomes aware of such defects. The Company shall not be deemed to be in breach of the terms or otherwise liable to customer for any
delay in performance or non-performance of its obligations due to circumstances beyond its control, including but not limited to,
acts of God, floods, droughts, earthquakes or other natural disasters, terrorist attacks, wars, preparations for war, armed
conflicts, civil commotions or riots, epidemics or pandemics, fires, strikes, lockouts, shortages of material or labor, breakdown or
damage to machinery or equipment, accidents, any law or governmental order or other regulations or action taken by a governmental
entity, or default of any third party suppliers or provider of services or products, or any causes not within the Company’s
control. LEASES The Company recognizes and measures its leases
in accordance with FASB ASC 842, Leases The Company has elected, for all underlying classes
of assets, not to recognize ROU assets and lease liabilities for short-term leases that have a lease term of 12 months or less at lease
commencement, and do not include an option to purchase the underlying asset that the Company is reasonably certain to exercise. The Company
recognizes the lease cost associated with its short-term leases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cquisition of Nora Pharma Inc.</t>
        </is>
      </c>
      <c r="B4" s="3" t="inlineStr">
        <is>
          <t xml:space="preserve">Note 3 – Acquisition of Nora Pharma
Inc. On October 20, 2022, the Company acquired all
of the issued and outstanding shares of Nora Pharma Inc. (“Nora Pharma), a Canadian privately held pharmaceutical company. The
purchase price for the shares was $ 18,860,637 14,346,637 3,700,000 4,514,000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3,700,000 common shares issued
as part of the consideration paid for Nora Pharma was determined based on the closing market price of the Company’s common shares
on the acquisition date, October 20, 2022 ($1.22 per share). As part of the consideration paid for Nora Pharma,
the Company agreed to a $ 5,000,000 3,632,000 1,084,169 2,547,8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t>
        </is>
      </c>
      <c r="B4" s="3" t="inlineStr">
        <is>
          <t xml:space="preserve">Note 4 – Goodwill The Company acquired Nora Pharma on October 20,
2022. Allocation of the purchase price per ASC 805-20-25-1 yielded a goodwill amount of $ 18,326,719 Assessing the recoverability of goodwill requires
the Company to make estimates and assumptions about sales, operating margins, growth rates and discount rates based on its budgets, business
plans, economic projections, anticipated future cash flows and marketplace data. Management determined that there are inherent uncertainties
related to these factors as well as significant risks to cash flows due to ongoing geopolitical and geo-economics conflicts, making the
discounted cash flow model unreliable. The following table presents the changes in the
carrying amount of goodwill of the Company as of December 31, 2022 and 2023. The provisions of ASC 350-20-50-1 require the disclosure
of cumulative impairment. As a result of the acquisition, a new basis in goodwill was recorded in accordance with ASC 805-10. All impairments
shown in the table below have been recorded subsequent to the acquisition. The Company had no goodwill on its balance sheet prior to
the acquisition:
Schedule of goodwill
Balance as of December 31, 2021 $ –
Acquisition of Nora Pharma (October 20, 2022) 18,326,719
Impairment (18,326,719 )
Balance as of December 31, 2022 –
Additions in 2023 –
Balance as of December 31,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5 – Intangible Assets Intangible assets, net, consisted of the following at December 31, 2022 and 2023:
Schedule of intangible assets
Balance as of December 31, 2021 $ –
Finite-Lived intangible assets 659,571
Dossier fee additions 121,807
Balance at December 31, 2022 781,378
Less accumulated amortization (4,522 )
Finite-lived intangible assets, net at December
31, 2022 $ 776,856
Balance as of December 31, 2022 776,856
Dossier fee additions 710,372
Balance at December 31, 2023 1,487,228
Less accumulated amortization (42,969 )
Finite-lived intangible
assets, net at December 31, 2023 $ 1,444,259 As of December 31, 2023, the estimated amortization expense of the
Company’s intangible assets for each of the next five years is as follows:
Schedule of estimated amortization
expense
2024 $ 59,745
2025 59,745
2026 58,541
2027 19,041
2028 9,9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lant, Property and Equipment</t>
        </is>
      </c>
      <c r="B4" s="3" t="inlineStr">
        <is>
          <t xml:space="preserve">Note
6 – Plant, Property and Equipment Property,
plant and equipment are stated at cost. Depreciation of property, plant and equipment begins in the month when the asset is placed into
service and is provided using the straight-line method for financial reporting purposes at rates based on the estimated useful lives
of the assets. Estimated useful lives range from three to twenty years. Property, plant and equipment consist of the following:
Schedule
of property and equipment
Year
Ended December 31,
2023 2022
Equipment $ 171,859 $ 162,534
Computer
equipment 7,368 16,418
Furniture
and fixtures 34,132 33,329
Leasehold
improvements 17,664 –
Vehicles 324,841 265,774
Total 555,864 478,055
Less:
Accumulated depreciation (189,996 ) (83,806 )
Plant,
property and equipment, net $ 365,868 $ 394,249 Depreciation expense for the years ended December 31, 2023 and 2022
amounted to $ 110,701 20,6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12 Months Ended</t>
        </is>
      </c>
    </row>
    <row r="2">
      <c r="B2" s="2" t="inlineStr">
        <is>
          <t>Dec. 31, 2023</t>
        </is>
      </c>
    </row>
    <row r="3">
      <c r="A3" s="6" t="inlineStr">
        <is>
          <t>Reverse Stock Splits</t>
        </is>
      </c>
      <c r="B3" s="3" t="inlineStr">
        <is>
          <t xml:space="preserve"> </t>
        </is>
      </c>
    </row>
    <row r="4">
      <c r="A4" s="3" t="inlineStr">
        <is>
          <t>Reverse Stock Splits</t>
        </is>
      </c>
      <c r="B4" s="3" t="inlineStr">
        <is>
          <t xml:space="preserve">Note 7 – Reverse Stock Splits Effective February 9, 2022, the Company completed
a 1 for 200 reverse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6" t="inlineStr">
        <is>
          <t>Equity [Abstract]</t>
        </is>
      </c>
      <c r="B3" s="3" t="inlineStr">
        <is>
          <t xml:space="preserve"> </t>
        </is>
      </c>
    </row>
    <row r="4">
      <c r="A4" s="3" t="inlineStr">
        <is>
          <t>Capital Stock</t>
        </is>
      </c>
      <c r="B4" s="3" t="inlineStr">
        <is>
          <t xml:space="preserve">Note 8 – Capital Stock The Company’s authorized capital is
comprised of 3,000,000,000 0.001 30,000,000 0.10 1,000,000 10,000 On February 17, 2022, the Company completed a public
offering and received net proceeds of $ 6,833,071 1,882,353 4,102,200 On February 22, 2022, the Company redeemed 990,000 0.11 On March 14, 2022, the Company completed a private
placement and received net proceeds of $ 6,781,199 2,301,353 On April 28, 2022, the Company completed another
private placement and received net proceeds of $ 16,752,915 2,472,820 On October 20, 2022, the Company issued 3,700,000 4,514,000 On January 19, 2023, the Company announced a stock
repurchase program of up to $ 2 445,711 506,822 On May 16, 2023, the Company completed a private
placement pursuant to a securities purchase agreement with an institutional investor for gross proceeds of approximately $ 5 4,089,218 2,450,000 3,502,381 11,904,762 In 2022 and 2023, the Company issued a total of
10,793,369 13,196,681 In July 2023, the Company repurchased a total of
68,012 34,321 On November 16, 2023, the Company issued 2,346,000 2,346 2,346,000 0.001 As of December 31, 2023 and December 31, 2022,
the Company has a total of 28,024,290 22,585,632 The Company has declare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 xml:space="preserve">Note 9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and 2023, the Company completed four financing
events, and in connection therewith, it issued warrants as follows:
Schedule of warrants issued with financing
Type Number Exercise Price Expiry Date
Pre-Funded Warrants 3,692,276 $0.001 Unlimited
Tradeable Warrants 4,102,200 $ 2.22 February 2027
Investor Warrants 3,603,604 $2.22 March 2027
April Warrants 9,725,690 $3.76 April 2027
May Pre-Funded Warrants 3,502,381 $0.001 Unlimited
May Warrants 11,904,762 $0.59 November 2028
* The
Tradeable Warrants had an initial exercise price of $4.25, subject to adjustment. Upon the closing of the Company's private placement
on March 14, 2022, the exercise price of the Tradeable Warrants was reduced to $2.22, in accordance with the terms thereof. As of December 31, 2023, all of the Pre-Funded
Warrants and a total of 3,138,507 2,802,703 13,196,681 The Company’s outstanding warrants at December 31, 2023 consisted
of the following:
Schedule of warrants outstanding
Type Number Exercise Price Expiry Date
Tradeable Warrants 963,693 $ 0.11 February 2027
Investor Warrants 800,901 $2.22 March 2027
April Warrants 9,725,690 $3.76 April 2027
May Warrants 11,904,762 $0.59 November 2028
* On
October 12, 2023, the Company held a special meeting of the holders of its outstanding Tradeable Warrants in which a majority of
the holders approved an amendment to the Warrant Agent Agreement to reduce the exercise price of the Tradeable Warrants from $2.22
to $0.11 per warrant. The amendment was executed on October 18,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6" t="inlineStr">
        <is>
          <t>Earnings Per Share [Abstract]</t>
        </is>
      </c>
      <c r="B3" s="3" t="inlineStr">
        <is>
          <t xml:space="preserve"> </t>
        </is>
      </c>
    </row>
    <row r="4">
      <c r="A4" s="3" t="inlineStr">
        <is>
          <t>Earnings Per Share</t>
        </is>
      </c>
      <c r="B4" s="3" t="inlineStr">
        <is>
          <t xml:space="preserve">Note 10 – Earnings Per Share The following table sets forth the computation
of basic and diluted net income per share for the years ended December 31:
Schedule of earnings per share computation
2023 2022
Net gain (loss) attributable to common stock $ (4,506,044 ) $ (26,744,440 )
Basic weighted average outstanding shares of common stock 24,331,908 15,180,868
Dilutive common share equivalents – –
Dilutive weighted average outstanding shares of common stock 24,331,908 15,180,868
Net gain (loss) per share attributable to common stock $ (0.19 ) $ (1.7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6292347</v>
      </c>
      <c r="C3" s="4" t="n">
        <v>21826437</v>
      </c>
    </row>
    <row r="4">
      <c r="A4" s="3" t="inlineStr">
        <is>
          <t>Accounts receivable</t>
        </is>
      </c>
      <c r="B4" s="5" t="n">
        <v>2552362</v>
      </c>
      <c r="C4" s="5" t="n">
        <v>1912153</v>
      </c>
    </row>
    <row r="5">
      <c r="A5" s="3" t="inlineStr">
        <is>
          <t>Inventory</t>
        </is>
      </c>
      <c r="B5" s="5" t="n">
        <v>5734755</v>
      </c>
      <c r="C5" s="5" t="n">
        <v>3289945</v>
      </c>
    </row>
    <row r="6">
      <c r="A6" s="3" t="inlineStr">
        <is>
          <t>Prepaid expenses</t>
        </is>
      </c>
      <c r="B6" s="5" t="n">
        <v>310591</v>
      </c>
      <c r="C6" s="5" t="n">
        <v>283799</v>
      </c>
    </row>
    <row r="7">
      <c r="A7" s="3" t="inlineStr">
        <is>
          <t>Total Current Assets</t>
        </is>
      </c>
      <c r="B7" s="5" t="n">
        <v>24890055</v>
      </c>
      <c r="C7" s="5" t="n">
        <v>27312334</v>
      </c>
    </row>
    <row r="8">
      <c r="A8" s="3" t="inlineStr">
        <is>
          <t>Property and equipment</t>
        </is>
      </c>
      <c r="B8" s="5" t="n">
        <v>365868</v>
      </c>
      <c r="C8" s="5" t="n">
        <v>394249</v>
      </c>
    </row>
    <row r="9">
      <c r="A9" s="3" t="inlineStr">
        <is>
          <t>Intangible assets</t>
        </is>
      </c>
      <c r="B9" s="5" t="n">
        <v>1444259</v>
      </c>
      <c r="C9" s="5" t="n">
        <v>776856</v>
      </c>
    </row>
    <row r="10">
      <c r="A10" s="3" t="inlineStr">
        <is>
          <t>Right-of-use-asset</t>
        </is>
      </c>
      <c r="B10" s="5" t="n">
        <v>646779</v>
      </c>
      <c r="C10" s="5" t="n">
        <v>760409</v>
      </c>
    </row>
    <row r="11">
      <c r="A11" s="3" t="inlineStr">
        <is>
          <t>TOTAL ASSETS</t>
        </is>
      </c>
      <c r="B11" s="5" t="n">
        <v>27346961</v>
      </c>
      <c r="C11" s="5" t="n">
        <v>29243848</v>
      </c>
    </row>
    <row r="12">
      <c r="A12" s="6" t="inlineStr">
        <is>
          <t>Current Liabilities:</t>
        </is>
      </c>
      <c r="B12" s="3" t="inlineStr">
        <is>
          <t xml:space="preserve"> </t>
        </is>
      </c>
      <c r="C12" s="3" t="inlineStr">
        <is>
          <t xml:space="preserve"> </t>
        </is>
      </c>
    </row>
    <row r="13">
      <c r="A13" s="3" t="inlineStr">
        <is>
          <t>Accounts payable and accrued expenses</t>
        </is>
      </c>
      <c r="B13" s="5" t="n">
        <v>2585466</v>
      </c>
      <c r="C13" s="5" t="n">
        <v>2802797</v>
      </c>
    </row>
    <row r="14">
      <c r="A14" s="3" t="inlineStr">
        <is>
          <t>Earnout payable</t>
        </is>
      </c>
      <c r="B14" s="5" t="n">
        <v>2547831</v>
      </c>
      <c r="C14" s="5" t="n">
        <v>3632000</v>
      </c>
    </row>
    <row r="15">
      <c r="A15" s="3" t="inlineStr">
        <is>
          <t>Income tax payable</t>
        </is>
      </c>
      <c r="B15" s="5" t="n">
        <v>299869</v>
      </c>
      <c r="C15" s="5" t="n">
        <v>373191</v>
      </c>
    </row>
    <row r="16">
      <c r="A16" s="3" t="inlineStr">
        <is>
          <t>Right-of-use-liability</t>
        </is>
      </c>
      <c r="B16" s="5" t="n">
        <v>118670</v>
      </c>
      <c r="C16" s="5" t="n">
        <v>123026</v>
      </c>
    </row>
    <row r="17">
      <c r="A17" s="3" t="inlineStr">
        <is>
          <t>Total Current Liabilities</t>
        </is>
      </c>
      <c r="B17" s="5" t="n">
        <v>5551836</v>
      </c>
      <c r="C17" s="5" t="n">
        <v>6931014</v>
      </c>
    </row>
    <row r="18">
      <c r="A18" s="6" t="inlineStr">
        <is>
          <t>Long-Term Liabilities:</t>
        </is>
      </c>
      <c r="B18" s="3" t="inlineStr">
        <is>
          <t xml:space="preserve"> </t>
        </is>
      </c>
      <c r="C18" s="3" t="inlineStr">
        <is>
          <t xml:space="preserve"> </t>
        </is>
      </c>
    </row>
    <row r="19">
      <c r="A19" s="3" t="inlineStr">
        <is>
          <t>Deferred tax liability</t>
        </is>
      </c>
      <c r="B19" s="5" t="n">
        <v>48729</v>
      </c>
      <c r="C19" s="5" t="n">
        <v>43032</v>
      </c>
    </row>
    <row r="20">
      <c r="A20" s="3" t="inlineStr">
        <is>
          <t>Right-of-use-liability</t>
        </is>
      </c>
      <c r="B20" s="5" t="n">
        <v>539035</v>
      </c>
      <c r="C20" s="5" t="n">
        <v>642232</v>
      </c>
    </row>
    <row r="21">
      <c r="A21" s="3" t="inlineStr">
        <is>
          <t>Total Long-Term Liabilities</t>
        </is>
      </c>
      <c r="B21" s="5" t="n">
        <v>587764</v>
      </c>
      <c r="C21" s="5" t="n">
        <v>685264</v>
      </c>
    </row>
    <row r="22">
      <c r="A22" s="3" t="inlineStr">
        <is>
          <t>TOTAL LIABILITIES</t>
        </is>
      </c>
      <c r="B22" s="5" t="n">
        <v>6139600</v>
      </c>
      <c r="C22" s="5" t="n">
        <v>7616278</v>
      </c>
    </row>
    <row r="23">
      <c r="A23" s="6" t="inlineStr">
        <is>
          <t>SHAREHOLDERS' EQUITY</t>
        </is>
      </c>
      <c r="B23" s="3" t="inlineStr">
        <is>
          <t xml:space="preserve"> </t>
        </is>
      </c>
      <c r="C23" s="3" t="inlineStr">
        <is>
          <t xml:space="preserve"> </t>
        </is>
      </c>
    </row>
    <row r="24">
      <c r="A24" s="3" t="inlineStr">
        <is>
          <t>Preferred Stock Series B $0.10 par value per share; 1,000,000 shares authorized 10,000 shares issued and outstanding</t>
        </is>
      </c>
      <c r="B24" s="5" t="n">
        <v>1000</v>
      </c>
      <c r="C24" s="5" t="n">
        <v>1000</v>
      </c>
    </row>
    <row r="25">
      <c r="A25" s="3" t="inlineStr">
        <is>
          <t>Common Stock $0.001 par value per share; 3,000,000,000 shares authorized 28,024,290 and 22,585,632 shares issued and outstanding at December 31, 2023 and December 31, 2022, respectively</t>
        </is>
      </c>
      <c r="B25" s="5" t="n">
        <v>28024</v>
      </c>
      <c r="C25" s="5" t="n">
        <v>22585</v>
      </c>
    </row>
    <row r="26">
      <c r="A26" s="3" t="inlineStr">
        <is>
          <t>Capital paid in excess of par value</t>
        </is>
      </c>
      <c r="B26" s="5" t="n">
        <v>84387890</v>
      </c>
      <c r="C26" s="5" t="n">
        <v>80841752</v>
      </c>
    </row>
    <row r="27">
      <c r="A27" s="3" t="inlineStr">
        <is>
          <t>Accumulated comprehensive income</t>
        </is>
      </c>
      <c r="B27" s="5" t="n">
        <v>696105</v>
      </c>
      <c r="C27" s="5" t="n">
        <v>161847</v>
      </c>
    </row>
    <row r="28">
      <c r="A28" s="3" t="inlineStr">
        <is>
          <t>Accumulated (Deficit)</t>
        </is>
      </c>
      <c r="B28" s="5" t="n">
        <v>-63905658</v>
      </c>
      <c r="C28" s="5" t="n">
        <v>-59399614</v>
      </c>
    </row>
    <row r="29">
      <c r="A29" s="3" t="inlineStr">
        <is>
          <t>TOTAL SHAREHOLDERS' EQUITY</t>
        </is>
      </c>
      <c r="B29" s="5" t="n">
        <v>21207361</v>
      </c>
      <c r="C29" s="5" t="n">
        <v>21627570</v>
      </c>
    </row>
    <row r="30">
      <c r="A30" s="3" t="inlineStr">
        <is>
          <t>TOTAL LIABILITIES AND SHAREHOLDERS' EQUITY</t>
        </is>
      </c>
      <c r="B30" s="4" t="n">
        <v>27346961</v>
      </c>
      <c r="C30" s="4" t="n">
        <v>29243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1 – Income Taxes The components of the provision for income taxes were as follows:
Schedule of provision for income taxes
Current:
Federal $ –
State 50
Foreign 379,246
379,296
Deferred:
Federal –
State –
Foreign 15,870
15,870
Total $ 395,166 The
Company’s effective tax rate differs from the federal statutory rate as follows:
Schedule of income tax expense
Pre-Tax Book Income $ (826,953 ) $ 20.14%
State Taxes 50 0.00%
Permanent Adjustments 56,812 -1.38%
Change in Valuation Allowance 860,705 -20.96%
Foreign Tax Rate Differential – 0.00%
Rate Change 167,676 -4.08%
Provision to Return Adjustments 67,144 -1.63%
Other 69,732 -1.70%
Total $ 395,166 $ -9.62% The components of the net deferred tax assets and liabilitie were
as follows:
Schedule of components of net deferred tax assets
Deferred Tax Assets:
Net Operating Loss, Credits and Carryforwards $ 5,277,829
Fixed Assets –
Intangibles 641,800
Research and Development 25,327
Other DTA 454,890
Lease Liability 174,292
Valuation Allowance (6,397,374 )
Deferred Tax Assets 176,764
Deferred Tax Liabilities:
Fixed Assets (54,095 )
Intangibles –
Right-of-Use Asset (171,396 )
Deferred Tax Liabilities (225,491 )
Net Deferred Tax Liability $ (48,7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2 – Leases The Company has obligations as a lessee for offic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contract include fixed payments plus a variable Payment. The Company’s office space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December
31, 2023 were as follows:
Schedule of lease information
Operating lease ROU asset $ 646,779
Operating Lease liability - Short-term $ 118,670
Operating lease liability - Long-term $ 539,035
Remaining lease term 6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December 31, 2023 are as follows:
Schedule of maturities of lease liabilities
2024 $118,670
2025 $118,862
2026 $112,582
2027 $106,042
2028 $99,881
Thereafter $101,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12 Months Ended</t>
        </is>
      </c>
    </row>
    <row r="2">
      <c r="B2" s="2" t="inlineStr">
        <is>
          <t>Dec. 31, 2023</t>
        </is>
      </c>
    </row>
    <row r="3">
      <c r="A3" s="6" t="inlineStr">
        <is>
          <t>Management And Director Compensation</t>
        </is>
      </c>
      <c r="B3" s="3" t="inlineStr">
        <is>
          <t xml:space="preserve"> </t>
        </is>
      </c>
    </row>
    <row r="4">
      <c r="A4" s="3" t="inlineStr">
        <is>
          <t>Management and Director Compensation</t>
        </is>
      </c>
      <c r="B4" s="3" t="inlineStr">
        <is>
          <t xml:space="preserve">Note 13 – Management and Director
Compensation The Company paid its officers cash compensation
totaling $ 1,515,000 1,785,000 0 60,000 The Company paid its directors cash compensation
totaling $ 400,000 3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 xml:space="preserve">Note 14 – Subsequent Events On February 15, 2024, the Company closed a firm commitment underwritten
public offering with gross proceeds to the Company of approximately $10.0 million. The offering consisted of 71,428,571 Units, consisting
of (a) 26,428,571 Common Units, with each Common Unit consisting of one share of our common stock, one-tenth
(1/10) of a Series A warrant to purchase one share of common stock (“Series A Warrant”) and two-tenths (2/10) of a Series
B warrant to purchase one share of common stock (“Series B Warrant”), and (b) 45,000,000 Pre-Funded Units, with each Pre-Funded
Unit consisting of one pre-funded warrant to purchase one share of common stock, one-tenth of a Series A Warrant and two-tenths of a Series
B Warrant. The Pre-Funded Warrants are immediately exercisable at $0.001 per share and may be exercised at any time until exercised in
full. The initial exercise price of each Series A Warrant is $2.10 per share of common stock or pursuant to an alternative cashless exercise
option. The Series A Warrants are exercisable immediately and expire 30 months after the initial issuance date. The initial exercise price
of each Series B Warrant is $2.38 per share of common stock. The Series B Warrants are exercisable immediately and expire 60 months after
the initial issuance date. On
February 11, 2024, the Company bought back the 11,904,762 May Warrants from the holder, a single entity, for an aggregate purchase price
of $2,361,596. Upon the closing of the transaction, the May Warrants were deemed cancelled and terminated in all respects. On
February 11, 2024, the Company entered into securities purchase agreements (the “April Warrants Purchase Agreements”) with
the holders of warrants, dated April 28, 2022 (the “April Warrants”) to purchase an aggregate of 9,725,690 shares of common
stock of the Company. Pursuant to the April Warrant Purchase Agreements, the Company bought back from the holders the April Warrants
for a purchase price of $0.08 per April Warrant, for an aggregate purchase price of $778,055. Upon the closing of the April Warrant Purchase
Agreements, which occurred on February 12, 2024, the Company paid the purchase price to the holders, and the April Warrants were deemed
cancelled and terminated in all respects. On
February 8, 2024, the Company sold 20,000 shares of Series B Preferred Stock to its CEO for the stated value of $0.10 per share. On
March 4, 2024, the Company sold 100,000 shares of Series B Preferred Stock to its CEO for the stated value of $0.10 per share. On March 4, 2024, the Company’s board of
directors, and Company’s chief executive officer, as the holder of the majority of the voting power of the Company’s stockholders,
approved an up to 1-for-200 reverse split of the Company’s common stock in order for the Company to become compliant with Nasdaq’s
$1.00 minimum bid price for the listed common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PRINCIPLES OF CONSOLIDATION</t>
        </is>
      </c>
      <c r="B4" s="3" t="inlineStr">
        <is>
          <t xml:space="preserve">PRINCIPLES OF CONSOLIDATION The accompanying consolidated financial statements
include the accounts of the Company and its subsidiaries, all wholly owned. All intercompany accounts and transactions have been eliminated
in consolidation. </t>
        </is>
      </c>
    </row>
    <row r="5">
      <c r="A5" s="3" t="inlineStr">
        <is>
          <t>USE OF ESTIMATES</t>
        </is>
      </c>
      <c r="B5" s="3"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is>
      </c>
    </row>
    <row r="6">
      <c r="A6" s="3" t="inlineStr">
        <is>
          <t>TRADE ACCOUNTS RECEIVABLE AND ALLOWANCE FOR DOUBTFUL ACCOUNTS</t>
        </is>
      </c>
      <c r="B6" s="3" t="inlineStr">
        <is>
          <t xml:space="preserve">TRADE ACCOUNTS RECEIVABLE AND ALLOWANCE FOR DOUBTFUL ACCOUNTS Trade accounts receivable are stated at net realizable
value. The majority of customers are not extended credit and therefore time to maturity for receivables is short. On a periodic basis,
management evaluates its trade accounts receivable and determines whether to record an allowance for doubtful accounts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
        </is>
      </c>
    </row>
    <row r="7">
      <c r="A7" s="3" t="inlineStr">
        <is>
          <t>INVENTORY VALUATION</t>
        </is>
      </c>
      <c r="B7" s="3" t="inlineStr">
        <is>
          <t xml:space="preserve">INVENTORY VALUATION Inventory is valued at the lower of cost and net
realizable value. Cost is determined using the first in, first out method. Net realizable value is the estimated selling price in the
ordinary course of business, less the costs of completion and costs necessary to make the sale. The cost of inventory includes the purchase
price and other costs directly attributable to the acquisition of finished goods. </t>
        </is>
      </c>
    </row>
    <row r="8">
      <c r="A8" s="3" t="inlineStr">
        <is>
          <t>CASH AND CASH EQUIVALENTS</t>
        </is>
      </c>
      <c r="B8" s="3" t="inlineStr">
        <is>
          <t xml:space="preserve">CASH AND CASH EQUIVALENTS For the Balance Sheets and Statements of Cash Flows,
all highly liquid investments with maturity of 90 days or less are considered to be cash equivalents. The Company had a cash balance of
$16,292,347 and $21,826,437 as of December 31, 2023 and December 31, 2022, respectively. At times such cash balances may be in excess
of the FDIC limit of $250,000 in the U.S. or the equivalent in Canada. </t>
        </is>
      </c>
    </row>
    <row r="9">
      <c r="A9" s="3" t="inlineStr">
        <is>
          <t>PROPERTY AND EQUIPMENT</t>
        </is>
      </c>
      <c r="B9" s="3" t="inlineStr">
        <is>
          <t xml:space="preserve">PROPERTY AND EQUIPMENT Property and equipment are reviewed for recoverability
when events or changes in circumstances indicate that its carrying value may exceed future undiscounted cash inflows. As of December 31,
2023 and 2022, the Company had not identified any such impairment. Repairs and maintenance are charged to operations when incurred and
improvements and renewals are capitalized. Property and equipment are stated at cost. Depreciation
is calculated according to the following methods at the following annual rates and period for financial reporting purposes and accelerated
methods for tax purposes. Their estimated useful lives are as follows:
Schedule of estimated useful lives
Office Equipment: Straight-line and Declining balance method 5-7 Years / 20%
Computer Equipment: Declining balance method 55%
Laboratory Equipment: Straight-line method 5 Years
Vehicles: Straight-line and Declining balance method 5 Years / 30% </t>
        </is>
      </c>
    </row>
    <row r="10">
      <c r="A10" s="3" t="inlineStr">
        <is>
          <t>INTANGIBLE ASSETS</t>
        </is>
      </c>
      <c r="B10" s="3" t="inlineStr">
        <is>
          <t xml:space="preserve">INTANGIBLE ASSETS Intangible assets are amortized over their estimated
useful lives according to the following methods at the following annual rates and period:
Schedule of intangible assets estimated
useful lives
Licenses: Straight-line method 5 Years
Website: Declining balance method 55% Intangible assets are tested for recoverability
when events or changes in circumstances indicate that their carrying amount may not be recoverable. The carrying amount of a long-lived
asset is not recoverable when it exceeds the sum of the undiscounted cash flows expected to result from its use and eventual disposal.
In such a case, an impairment loss must be recognized and is equivalent to the excess of the carrying amount of a long-lived asset over
its fair value. </t>
        </is>
      </c>
    </row>
    <row r="11">
      <c r="A11" s="3" t="inlineStr">
        <is>
          <t>INTELLECTUAL PROPERTY RIGHTS - PATENTS AND LICENSES</t>
        </is>
      </c>
      <c r="B11" s="3" t="inlineStr">
        <is>
          <t xml:space="preserve">INTELLECTUAL
PROPERTY RIGHTS - PATENTS AND LICENSES The cost of patents and licenses acquired is capitalized
and is amortized over the remaining life of the patents or licenses. The Company evaluates recoverability of identifiable
intangible assets whenever events or changes in circumstances indicate that intangible assets carrying amount may not be recoverable.
Such circumstances include but are not limited to: (i) a significant decrease in the market value of an asset, (ii) a significant adverse
change in the extent or manner in which an asset is used, or (iii) an accumulation of cost significantly in excess of the amount originally
expected for the acquisition of an asset. The Company measures the carrying amount of such assets against the estimated undiscounted future
cash flows associated with it. </t>
        </is>
      </c>
    </row>
    <row r="12">
      <c r="A12" s="3" t="inlineStr">
        <is>
          <t>BASIC AND DILUTED NET GAIN (LOSS) PER SHARE</t>
        </is>
      </c>
      <c r="B12" s="3" t="inlineStr">
        <is>
          <t xml:space="preserve">BASIC AND DILUTED NET GAIN (LOSS) PER SHARE The Company computes gain or loss per share in
accordance with ASC 260 – Earnings per Share Basic net income (loss) per share is calculated
by dividing net gain (loss) by the weighted-average common shares outstanding. Diluted net income (loss) per share is calculated by dividing
net income (loss) by the weighted-average common shares outstanding during the period using the treasury stock method or the two-class
method, whichever is more dilutive. As the Company incurred net losses for the year ended December 31, 2023, no </t>
        </is>
      </c>
    </row>
    <row r="13">
      <c r="A13" s="3" t="inlineStr">
        <is>
          <t>INCOME TAXES</t>
        </is>
      </c>
      <c r="B13" s="3" t="inlineStr">
        <is>
          <t xml:space="preserve">INCOME TAXES In accordance with ASC 740 – Income Taxes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3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20 through 2022 tax years remain open for examination by the tax authorities under the normal three-year statute of limitations. </t>
        </is>
      </c>
    </row>
    <row r="14">
      <c r="A14" s="3" t="inlineStr">
        <is>
          <t>FUNCTIONAL CURRENCY</t>
        </is>
      </c>
      <c r="B14" s="3" t="inlineStr">
        <is>
          <t xml:space="preserve">FUNCTIONAL CURRENCY The U.S. dollar is the functional currency of the
Company which is operating in the United States. The functional currency for the Company's Canadian subsidiaries is the Canadian dollar. The Company translates its Canadian subsidiarie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 </t>
        </is>
      </c>
    </row>
    <row r="15">
      <c r="A15" s="3" t="inlineStr">
        <is>
          <t>CONCENTRATION OF CREDIT RISKS</t>
        </is>
      </c>
      <c r="B15" s="3" t="inlineStr">
        <is>
          <t xml:space="preserve">CONCENTRATION OF CREDIT RISKS Financial instruments that potentially subject
the Company to concentrations of credit risk consist principally of cash equivalents and trade receivables. The Company places its cash
equivalents with high credit quality financial institutions. </t>
        </is>
      </c>
    </row>
    <row r="16">
      <c r="A16" s="3" t="inlineStr">
        <is>
          <t>FINANCIAL INSTRUMENTS AND FAIR VALUE OF FINANCIAL INSTRUMENTS</t>
        </is>
      </c>
      <c r="B16" s="3" t="inlineStr">
        <is>
          <t xml:space="preserve">FINANCIAL INSTRUMENTS AND FAIR VALUE OF FINANCIAL
INSTRUMENTS The Company applies the provisions of accounting
guidance, ASC 825 –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is>
      </c>
    </row>
    <row r="17">
      <c r="A17" s="3" t="inlineStr">
        <is>
          <t>NOTES PAYABLE</t>
        </is>
      </c>
      <c r="B17" s="3" t="inlineStr">
        <is>
          <t xml:space="preserve">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he Company had no notes payable as of December 31, 2023 and 2022. </t>
        </is>
      </c>
    </row>
    <row r="18">
      <c r="A18" s="3" t="inlineStr">
        <is>
          <t>REVENUE RECOGNITION</t>
        </is>
      </c>
      <c r="B18" s="3" t="inlineStr">
        <is>
          <t xml:space="preserve">REVENUE RECOGNITION Over 97% of the Company’s revenues are derived
from the sale of pharmaceutical products. Pharmaceutical products can only be sold to a specific customer that is either a registered
pharmacy or a registered wholesaler. The Company therefore sells only to customers registered with Health Canada, the Canadian equivalent
of the FDA. Contracts are drawn up between the wholesalers and the Company for all indirect sales. In the case of direct sales to pharmacies,
purchase orders are used instead of contracts. A purchase order, forecast, or other written instructions to purchase any of the Company’s
products placed by the customer constitutes an irrevocable offer to purchase. The customer is responsible for ensuring that the terms
of any such order are complete and accurate. The purchase order is only deemed to be accepted when the Company (in its sole discretion)
accepts the purchase order and delivers on the purchase. The acceptance of any purchase order can be full or partial, at the sole discretion
of the Company. No variations to these conditions are binding on the Company unless agreed to in writing between the customer and the
Company. No significant judgments are made in connection
with any contracts as the price is already determined, the collection is reasonably assured, and performance obligation is fulfilled when
the customer receives the goods. The Company is not required to apply any specific judgments, estimations, or assumptions to determine
the price of its produc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been transferred
to a customer are accounted for as a fulfillment cost and are included in cost of revenues. The amount invoiced for each product is fixed
at the Company’s current price list on the date of shipping and known in advance by the customer and does not vary. The Company is involved in a singular activity
which is to sell pharmaceutical finished goods. The Company fulfills its performance obligation when the customer receives the requested
products. When the products leave the Company's warehouse, the transport to the customer is insured and the transfer of ownership to
the customer takes place when the customer receives goods. At this point, the Company issues an invoice for the products and remits the
applicable sales taxes (GST and QST) to the appropriate governmental agency. It is when the invoice is issued that the revenue is recognized.
Unless otherwise agreed to and signed by both parties, payment terms are within 30 days of the date of the invoice. The collection is
reasonably assured because of the nature of the Company’s customers. The Company is conducting sales only in Canada. Prices are
listed in Canadian dollars and may vary from one Province or Territory to another within Canada. All products sold by the Company are
labelled and approved for sale in Canada only and are not intended for export outside of Canada. In the event of any breach by the Company of any
product warranty (whether by reason of defective materials, production faults or otherwise), the Company’s liability shall be limited
to, at Company’s option, (i) replacement of the product(s) in question, or (ii) reimbursement of the purchase price. The Company
carries product insurance and is not liable for products’ failure to comply with the warranty of products if the failure or damage
arises because of the customer’s negligence, deliberate damage, misuse or failure to store the products in conditions per Health
Canada specifications. The Company is not liable (whether in contract, in tort or otherwise) for any (i) indirect, special or consequential
loss or damage, or (ii) loss of profit, goodwill, business or revenue (in each case whether direct or indirect). These conditions also
apply to any replacement products supplied by the Company. The Company warrants to the customer that, at
the time of delivery, the products are compliant with all mandatory quality standards required by applicable regulatory and legal
requirements. In return, the customer is required to warrant to the Company that it holds all relevant permits and approvals
required under applicable laws to purchase, store, distribute, sell and use the Company’s products. Visible defects or damages
must be reported to the Company in writing immediately, but no later than five (5) business days after receipt of the products.
Hidden defects must be reported to the Company in writing immediately, but no later than five (5) business days after the customer
becomes aware of such defects. The Company shall not be deemed to be in breach of the terms or otherwise liable to customer for any
delay in performance or non-performance of its obligations due to circumstances beyond its control, including but not limited to,
acts of God, floods, droughts, earthquakes or other natural disasters, terrorist attacks, wars, preparations for war, armed
conflicts, civil commotions or riots, epidemics or pandemics, fires, strikes, lockouts, shortages of material or labor, breakdown or
damage to machinery or equipment, accidents, any law or governmental order or other regulations or action taken by a governmental
entity, or default of any third party suppliers or provider of services or products, or any causes not within the Company’s
control. </t>
        </is>
      </c>
    </row>
    <row r="19">
      <c r="A19" s="3" t="inlineStr">
        <is>
          <t>LEASES</t>
        </is>
      </c>
      <c r="B19" s="3" t="inlineStr">
        <is>
          <t xml:space="preserve">LEASES The Company recognizes and measures its leases
in accordance with FASB ASC 842, Leases The Company has elected, for all underlying classes
of assets, not to recognize ROU assets and lease liabilities for short-term leases that have a lease term of 12 months or less at lease
commencement, and do not include an option to purchase the underlying asset that the Company is reasonably certain to exercise. The Company
recognizes the lease cost associated with its short-term leases on a straight-line basis over the lease term. Under the available practical expedient, we account
for the lease and non-lease components as a single lease component for all classes of underlying assets as both a lessee and lessor.
Further, we elected a short-term lease exception policy on all classes of underlying assets, permitting us to not apply the recognition
requirements of this standard to short-term leases (i.e. leases with terms of 12 months or less). </t>
        </is>
      </c>
    </row>
    <row r="20">
      <c r="A20" s="3" t="inlineStr">
        <is>
          <t>RECENTLY ISSUED ACCOUNTING PRONOUNCEMENTS</t>
        </is>
      </c>
      <c r="B20" s="3"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estimated useful lives</t>
        </is>
      </c>
      <c r="B4" s="3" t="inlineStr">
        <is>
          <t>Schedule of estimated useful lives
Office Equipment: Straight-line and Declining balance method 5-7 Years / 20%
Computer Equipment: Declining balance method 55%
Laboratory Equipment: Straight-line method 5 Years
Vehicles: Straight-line and Declining balance method 5 Years / 30%</t>
        </is>
      </c>
    </row>
    <row r="5">
      <c r="A5" s="3" t="inlineStr">
        <is>
          <t>Schedule of intangible assets estimated useful lives</t>
        </is>
      </c>
      <c r="B5" s="3" t="inlineStr">
        <is>
          <t>Schedule of intangible assets estimated
useful lives
Licenses: Straight-line method 5 Years
Website: Declining balance method 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Nora Pharma Inc.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allocation of purchase price</t>
        </is>
      </c>
      <c r="B4" s="3"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goodwill</t>
        </is>
      </c>
      <c r="B4" s="3" t="inlineStr">
        <is>
          <t xml:space="preserve">Schedule of goodwill
Balance as of December 31, 2021 $ –
Acquisition of Nora Pharma (October 20, 2022) 18,326,719
Impairment (18,326,719 )
Balance as of December 31, 2022 –
Additions in 2023 –
Balance as of December 31,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Balance as of December 31, 2021 $ –
Finite-Lived intangible assets 659,571
Dossier fee additions 121,807
Balance at December 31, 2022 781,378
Less accumulated amortization (4,522 )
Finite-lived intangible assets, net at December
31, 2022 $ 776,856
Balance as of December 31, 2022 776,856
Dossier fee additions 710,372
Balance at December 31, 2023 1,487,228
Less accumulated amortization (42,969 )
Finite-lived intangible
assets, net at December 31, 2023 $ 1,444,259 </t>
        </is>
      </c>
    </row>
    <row r="5">
      <c r="A5" s="3" t="inlineStr">
        <is>
          <t>Schedule of estimated amortization expense</t>
        </is>
      </c>
      <c r="B5" s="3" t="inlineStr">
        <is>
          <t xml:space="preserve">Schedule of estimated amortization
expense
2024 $ 59,745
2025 59,745
2026 58,541
2027 19,041
2028 9,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Year
Ended December 31,
2023 2022
Equipment $ 171,859 $ 162,534
Computer
equipment 7,368 16,418
Furniture
and fixtures 34,132 33,329
Leasehold
improvements 17,664 –
Vehicles 324,841 265,774
Total 555,864 478,055
Less:
Accumulated depreciation (189,996 ) (83,806 )
Plant,
property and equipment, net $ 365,868 $ 394,2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mmon stock, par value</t>
        </is>
      </c>
      <c r="B2" s="7" t="n">
        <v>0.001</v>
      </c>
      <c r="C2" s="7" t="n">
        <v>0.001</v>
      </c>
    </row>
    <row r="3">
      <c r="A3" s="3" t="inlineStr">
        <is>
          <t>Common stock, shares authorized</t>
        </is>
      </c>
      <c r="B3" s="5" t="n">
        <v>3000000000</v>
      </c>
      <c r="C3" s="5" t="n">
        <v>3000000000</v>
      </c>
    </row>
    <row r="4">
      <c r="A4" s="3" t="inlineStr">
        <is>
          <t>Common stock, shares issued</t>
        </is>
      </c>
      <c r="B4" s="5" t="n">
        <v>28024290</v>
      </c>
      <c r="C4" s="5" t="n">
        <v>22585632</v>
      </c>
    </row>
    <row r="5">
      <c r="A5" s="3" t="inlineStr">
        <is>
          <t>Common stock, shares outstanding</t>
        </is>
      </c>
      <c r="B5" s="5" t="n">
        <v>28024290</v>
      </c>
      <c r="C5" s="5" t="n">
        <v>22585632</v>
      </c>
    </row>
    <row r="6">
      <c r="A6" s="3" t="inlineStr">
        <is>
          <t>Series B Preferred Stock [Member]</t>
        </is>
      </c>
      <c r="B6" s="3" t="inlineStr">
        <is>
          <t xml:space="preserve"> </t>
        </is>
      </c>
      <c r="C6" s="3" t="inlineStr">
        <is>
          <t xml:space="preserve"> </t>
        </is>
      </c>
    </row>
    <row r="7">
      <c r="A7" s="3" t="inlineStr">
        <is>
          <t>Preferred stock, par value</t>
        </is>
      </c>
      <c r="B7" s="8" t="n">
        <v>0.1</v>
      </c>
      <c r="C7" s="8" t="n">
        <v>0.1</v>
      </c>
    </row>
    <row r="8">
      <c r="A8" s="3" t="inlineStr">
        <is>
          <t>Preferred stock, shares authorized</t>
        </is>
      </c>
      <c r="B8" s="5" t="n">
        <v>1000000</v>
      </c>
      <c r="C8" s="5" t="n">
        <v>1000000</v>
      </c>
    </row>
    <row r="9">
      <c r="A9" s="3" t="inlineStr">
        <is>
          <t>Preferred stock, shares issued</t>
        </is>
      </c>
      <c r="B9" s="5" t="n">
        <v>10000</v>
      </c>
      <c r="C9" s="5" t="n">
        <v>10000</v>
      </c>
    </row>
    <row r="10">
      <c r="A10" s="3" t="inlineStr">
        <is>
          <t>Preferred stock, shares outstanding</t>
        </is>
      </c>
      <c r="B10" s="5" t="n">
        <v>10000</v>
      </c>
      <c r="C10"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12 Months Ended</t>
        </is>
      </c>
    </row>
    <row r="2">
      <c r="B2" s="2" t="inlineStr">
        <is>
          <t>Dec. 31, 2023</t>
        </is>
      </c>
    </row>
    <row r="3">
      <c r="A3" s="6" t="inlineStr">
        <is>
          <t>Warrants</t>
        </is>
      </c>
      <c r="B3" s="3" t="inlineStr">
        <is>
          <t xml:space="preserve"> </t>
        </is>
      </c>
    </row>
    <row r="4">
      <c r="A4" s="3" t="inlineStr">
        <is>
          <t>Schedule of warrants issued with financing</t>
        </is>
      </c>
      <c r="B4" s="3" t="inlineStr">
        <is>
          <t>Schedule of warrants issued with financing
Type Number Exercise Price Expiry Date
Pre-Funded Warrants 3,692,276 $0.001 Unlimited
Tradeable Warrants 4,102,200 $ 2.22 February 2027
Investor Warrants 3,603,604 $2.22 March 2027
April Warrants 9,725,690 $3.76 April 2027
May Pre-Funded Warrants 3,502,381 $0.001 Unlimited
May Warrants 11,904,762 $0.59 November 2028
* The
Tradeable Warrants had an initial exercise price of $4.25, subject to adjustment. Upon the closing of the Company's private placement
on March 14, 2022, the exercise price of the Tradeable Warrants was reduced to $2.22, in accordance with the terms thereof.</t>
        </is>
      </c>
    </row>
    <row r="5">
      <c r="A5" s="3" t="inlineStr">
        <is>
          <t>Schedule of warrants outstanding</t>
        </is>
      </c>
      <c r="B5" s="3" t="inlineStr">
        <is>
          <t>Schedule of warrants outstanding
Type Number Exercise Price Expiry Date
Tradeable Warrants 963,693 $ 0.11 February 2027
Investor Warrants 800,901 $2.22 March 2027
April Warrants 9,725,690 $3.76 April 2027
May Warrants 11,904,762 $0.59 November 2028
* On
October 12, 2023, the Company held a special meeting of the holders of its outstanding Tradeable Warrants in which a majority of
the holders approved an amendment to the Warrant Agent Agreement to reduce the exercise price of the Tradeable Warrants from $2.22
to $0.11 per warrant. The amendment was executed on October 18,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earnings per share computation</t>
        </is>
      </c>
      <c r="B4" s="3" t="inlineStr">
        <is>
          <t>Schedule of earnings per share computation
2023 2022
Net gain (loss) attributable to common stock $ (4,506,044 ) $ (26,744,440 )
Basic weighted average outstanding shares of common stock 24,331,908 15,180,868
Dilutive common share equivalents – –
Dilutive weighted average outstanding shares of common stock 24,331,908 15,180,868
Net gain (loss) per share attributable to common stock $ (0.19 ) $ (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provision for income taxes</t>
        </is>
      </c>
      <c r="B4" s="3" t="inlineStr">
        <is>
          <t xml:space="preserve">Schedule of provision for income taxes
Current:
Federal $ –
State 50
Foreign 379,246
379,296
Deferred:
Federal –
State –
Foreign 15,870
15,870
Total $ 395,166 </t>
        </is>
      </c>
    </row>
    <row r="5">
      <c r="A5" s="3" t="inlineStr">
        <is>
          <t>Schedule of income tax expense</t>
        </is>
      </c>
      <c r="B5" s="3" t="inlineStr">
        <is>
          <t xml:space="preserve">Schedule of income tax expense
Pre-Tax Book Income $ (826,953 ) $ 20.14%
State Taxes 50 0.00%
Permanent Adjustments 56,812 -1.38%
Change in Valuation Allowance 860,705 -20.96%
Foreign Tax Rate Differential – 0.00%
Rate Change 167,676 -4.08%
Provision to Return Adjustments 67,144 -1.63%
Other 69,732 -1.70%
Total $ 395,166 $ -9.62% </t>
        </is>
      </c>
    </row>
    <row r="6">
      <c r="A6" s="3" t="inlineStr">
        <is>
          <t>Schedule of components of net deferred tax assets</t>
        </is>
      </c>
      <c r="B6" s="3" t="inlineStr">
        <is>
          <t>Schedule of components of net deferred tax assets
Deferred Tax Assets:
Net Operating Loss, Credits and Carryforwards $ 5,277,829
Fixed Assets –
Intangibles 641,800
Research and Development 25,327
Other DTA 454,890
Lease Liability 174,292
Valuation Allowance (6,397,374 )
Deferred Tax Assets 176,764
Deferred Tax Liabilities:
Fixed Assets (54,095 )
Intangibles –
Right-of-Use Asset (171,396 )
Deferred Tax Liabilities (225,491 )
Net Deferred Tax Liability $ (48,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lease information</t>
        </is>
      </c>
      <c r="B4" s="3" t="inlineStr">
        <is>
          <t>Schedule of lease information
Operating lease ROU asset $ 646,779
Operating Lease liability - Short-term $ 118,670
Operating lease liability - Long-term $ 539,035
Remaining lease term 6
Discount rate 6</t>
        </is>
      </c>
    </row>
    <row r="5">
      <c r="A5" s="3" t="inlineStr">
        <is>
          <t>Schedule of maturities of lease liabilities</t>
        </is>
      </c>
      <c r="B5" s="3" t="inlineStr">
        <is>
          <t>Schedule of maturities of lease liabilities
2024 $118,670
2025 $118,862
2026 $112,582
2027 $106,042
2028 $99,881
Thereafter $101,6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 - Revenue Benchmark [Member] - Product Concentration Risk [Member]</t>
        </is>
      </c>
      <c r="B1" s="2" t="inlineStr">
        <is>
          <t>12 Months Ended</t>
        </is>
      </c>
    </row>
    <row r="2">
      <c r="B2" s="2" t="inlineStr">
        <is>
          <t>Dec. 31, 2023</t>
        </is>
      </c>
    </row>
    <row r="3">
      <c r="A3" s="3" t="inlineStr">
        <is>
          <t>Generic Pharmaceuticals [Member]</t>
        </is>
      </c>
      <c r="B3" s="3" t="inlineStr">
        <is>
          <t xml:space="preserve"> </t>
        </is>
      </c>
    </row>
    <row r="4">
      <c r="A4" s="6" t="inlineStr">
        <is>
          <t>Product Information [Line Items]</t>
        </is>
      </c>
      <c r="B4" s="3" t="inlineStr">
        <is>
          <t xml:space="preserve"> </t>
        </is>
      </c>
    </row>
    <row r="5">
      <c r="A5" s="3" t="inlineStr">
        <is>
          <t>Concentration risk, percentage</t>
        </is>
      </c>
      <c r="B5" s="9" t="n">
        <v>0.97</v>
      </c>
    </row>
    <row r="6">
      <c r="A6" s="3" t="inlineStr">
        <is>
          <t>O T C Products [Member]</t>
        </is>
      </c>
      <c r="B6" s="3" t="inlineStr">
        <is>
          <t xml:space="preserve"> </t>
        </is>
      </c>
    </row>
    <row r="7">
      <c r="A7" s="6" t="inlineStr">
        <is>
          <t>Product Information [Line Items]</t>
        </is>
      </c>
      <c r="B7" s="3" t="inlineStr">
        <is>
          <t xml:space="preserve"> </t>
        </is>
      </c>
    </row>
    <row r="8">
      <c r="A8" s="3" t="inlineStr">
        <is>
          <t>Concentration risk, percentage</t>
        </is>
      </c>
      <c r="B8" s="9" t="n">
        <v>0.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Details - Estimated lives)</t>
        </is>
      </c>
      <c r="B1" s="2" t="inlineStr">
        <is>
          <t>12 Months Ended</t>
        </is>
      </c>
    </row>
    <row r="2">
      <c r="B2" s="2" t="inlineStr">
        <is>
          <t>Dec. 31, 2023</t>
        </is>
      </c>
    </row>
    <row r="3">
      <c r="A3" s="3" t="inlineStr">
        <is>
          <t>Office Equipment [Member]</t>
        </is>
      </c>
      <c r="B3" s="3" t="inlineStr">
        <is>
          <t xml:space="preserve"> </t>
        </is>
      </c>
    </row>
    <row r="4">
      <c r="A4" s="6" t="inlineStr">
        <is>
          <t>Property, Plant and Equipment [Line Items]</t>
        </is>
      </c>
      <c r="B4" s="3" t="inlineStr">
        <is>
          <t xml:space="preserve"> </t>
        </is>
      </c>
    </row>
    <row r="5">
      <c r="A5" s="3" t="inlineStr">
        <is>
          <t>Property and equipment estimated useful lives</t>
        </is>
      </c>
      <c r="B5" s="3" t="inlineStr">
        <is>
          <t>5-7 Years / 20%</t>
        </is>
      </c>
    </row>
    <row r="6">
      <c r="A6" s="3" t="inlineStr">
        <is>
          <t>Computer Equipment [Member]</t>
        </is>
      </c>
      <c r="B6" s="3" t="inlineStr">
        <is>
          <t xml:space="preserve"> </t>
        </is>
      </c>
    </row>
    <row r="7">
      <c r="A7" s="6" t="inlineStr">
        <is>
          <t>Property, Plant and Equipment [Line Items]</t>
        </is>
      </c>
      <c r="B7" s="3" t="inlineStr">
        <is>
          <t xml:space="preserve"> </t>
        </is>
      </c>
    </row>
    <row r="8">
      <c r="A8" s="3" t="inlineStr">
        <is>
          <t>Property and equipment estimated useful lives</t>
        </is>
      </c>
      <c r="B8" s="3" t="inlineStr">
        <is>
          <t>55%</t>
        </is>
      </c>
    </row>
    <row r="9">
      <c r="A9" s="3" t="inlineStr">
        <is>
          <t>Equipment [Member]</t>
        </is>
      </c>
      <c r="B9" s="3" t="inlineStr">
        <is>
          <t xml:space="preserve"> </t>
        </is>
      </c>
    </row>
    <row r="10">
      <c r="A10" s="6" t="inlineStr">
        <is>
          <t>Property, Plant and Equipment [Line Items]</t>
        </is>
      </c>
      <c r="B10" s="3" t="inlineStr">
        <is>
          <t xml:space="preserve"> </t>
        </is>
      </c>
    </row>
    <row r="11">
      <c r="A11" s="3" t="inlineStr">
        <is>
          <t>Property and equipment estimated useful lives</t>
        </is>
      </c>
      <c r="B11" s="3" t="inlineStr">
        <is>
          <t>5 Years</t>
        </is>
      </c>
    </row>
    <row r="12">
      <c r="A12" s="3" t="inlineStr">
        <is>
          <t>Vehicles [Member]</t>
        </is>
      </c>
      <c r="B12" s="3" t="inlineStr">
        <is>
          <t xml:space="preserve"> </t>
        </is>
      </c>
    </row>
    <row r="13">
      <c r="A13" s="6" t="inlineStr">
        <is>
          <t>Property, Plant and Equipment [Line Items]</t>
        </is>
      </c>
      <c r="B13" s="3" t="inlineStr">
        <is>
          <t xml:space="preserve"> </t>
        </is>
      </c>
    </row>
    <row r="14">
      <c r="A14" s="3" t="inlineStr">
        <is>
          <t>Property and equipment estimated useful lives</t>
        </is>
      </c>
      <c r="B14" s="3" t="inlineStr">
        <is>
          <t>5 Years /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Details - Intangible assets)</t>
        </is>
      </c>
      <c r="B1" s="2" t="inlineStr">
        <is>
          <t>12 Months Ended</t>
        </is>
      </c>
    </row>
    <row r="2">
      <c r="B2" s="2" t="inlineStr">
        <is>
          <t>Dec. 31, 2023</t>
        </is>
      </c>
    </row>
    <row r="3">
      <c r="A3" s="3" t="inlineStr">
        <is>
          <t>Licenses [Member]</t>
        </is>
      </c>
      <c r="B3" s="3" t="inlineStr">
        <is>
          <t xml:space="preserve"> </t>
        </is>
      </c>
    </row>
    <row r="4">
      <c r="A4" s="6" t="inlineStr">
        <is>
          <t>Finite-Lived Intangible Assets [Line Items]</t>
        </is>
      </c>
      <c r="B4" s="3" t="inlineStr">
        <is>
          <t xml:space="preserve"> </t>
        </is>
      </c>
    </row>
    <row r="5">
      <c r="A5" s="3" t="inlineStr">
        <is>
          <t>Intangible asset estimated useful lives</t>
        </is>
      </c>
      <c r="B5" s="3" t="inlineStr">
        <is>
          <t>5 Years</t>
        </is>
      </c>
    </row>
    <row r="6">
      <c r="A6" s="3" t="inlineStr">
        <is>
          <t>Website [Member]</t>
        </is>
      </c>
      <c r="B6" s="3" t="inlineStr">
        <is>
          <t xml:space="preserve"> </t>
        </is>
      </c>
    </row>
    <row r="7">
      <c r="A7" s="6" t="inlineStr">
        <is>
          <t>Finite-Lived Intangible Assets [Line Items]</t>
        </is>
      </c>
      <c r="B7" s="3" t="inlineStr">
        <is>
          <t xml:space="preserve"> </t>
        </is>
      </c>
    </row>
    <row r="8">
      <c r="A8" s="3" t="inlineStr">
        <is>
          <t>Intangible asset estimated useful lives</t>
        </is>
      </c>
      <c r="B8" s="3" t="inlineStr">
        <is>
          <t>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Dec. 31, 2023 shares</t>
        </is>
      </c>
    </row>
    <row r="3">
      <c r="A3" s="6" t="inlineStr">
        <is>
          <t>Accounting Policies [Abstract]</t>
        </is>
      </c>
      <c r="B3" s="3" t="inlineStr">
        <is>
          <t xml:space="preserve"> </t>
        </is>
      </c>
    </row>
    <row r="4">
      <c r="A4" s="3" t="inlineStr">
        <is>
          <t>Anti dilutive securities shares</t>
        </is>
      </c>
      <c r="B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Nora Pharma Inc. (Details - Allocation purcahse price) - USD ($)</t>
        </is>
      </c>
      <c r="B1" s="2" t="inlineStr">
        <is>
          <t>Dec. 31, 2023</t>
        </is>
      </c>
      <c r="C1" s="2" t="inlineStr">
        <is>
          <t>Dec. 31, 2022</t>
        </is>
      </c>
      <c r="D1" s="2" t="inlineStr">
        <is>
          <t>Oct. 20, 2022</t>
        </is>
      </c>
      <c r="E1" s="2" t="inlineStr">
        <is>
          <t>Dec. 31, 2021</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Business combination, goodwill</t>
        </is>
      </c>
      <c r="B3" s="4" t="n">
        <v>0</v>
      </c>
      <c r="C3" s="4" t="n">
        <v>0</v>
      </c>
      <c r="D3" s="3" t="inlineStr">
        <is>
          <t xml:space="preserve"> </t>
        </is>
      </c>
      <c r="E3" s="4" t="n">
        <v>0</v>
      </c>
    </row>
    <row r="4">
      <c r="A4" s="3" t="inlineStr">
        <is>
          <t>Nora Pharma [Member]</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Business combination, account receivable</t>
        </is>
      </c>
      <c r="B6" s="3" t="inlineStr">
        <is>
          <t xml:space="preserve"> </t>
        </is>
      </c>
      <c r="C6" s="3" t="inlineStr">
        <is>
          <t xml:space="preserve"> </t>
        </is>
      </c>
      <c r="D6" s="4" t="n">
        <v>1358121</v>
      </c>
      <c r="E6" s="3" t="inlineStr">
        <is>
          <t xml:space="preserve"> </t>
        </is>
      </c>
    </row>
    <row r="7">
      <c r="A7" s="3" t="inlineStr">
        <is>
          <t>Business combination, inventory</t>
        </is>
      </c>
      <c r="B7" s="3" t="inlineStr">
        <is>
          <t xml:space="preserve"> </t>
        </is>
      </c>
      <c r="C7" s="3" t="inlineStr">
        <is>
          <t xml:space="preserve"> </t>
        </is>
      </c>
      <c r="D7" s="5" t="n">
        <v>3181916</v>
      </c>
      <c r="E7" s="3" t="inlineStr">
        <is>
          <t xml:space="preserve"> </t>
        </is>
      </c>
    </row>
    <row r="8">
      <c r="A8" s="3" t="inlineStr">
        <is>
          <t>Business combination, intangible assets</t>
        </is>
      </c>
      <c r="B8" s="3" t="inlineStr">
        <is>
          <t xml:space="preserve"> </t>
        </is>
      </c>
      <c r="C8" s="3" t="inlineStr">
        <is>
          <t xml:space="preserve"> </t>
        </is>
      </c>
      <c r="D8" s="5" t="n">
        <v>659571</v>
      </c>
      <c r="E8" s="3" t="inlineStr">
        <is>
          <t xml:space="preserve"> </t>
        </is>
      </c>
    </row>
    <row r="9">
      <c r="A9" s="3" t="inlineStr">
        <is>
          <t>Business combination, equipment and furniture</t>
        </is>
      </c>
      <c r="B9" s="3" t="inlineStr">
        <is>
          <t xml:space="preserve"> </t>
        </is>
      </c>
      <c r="C9" s="3" t="inlineStr">
        <is>
          <t xml:space="preserve"> </t>
        </is>
      </c>
      <c r="D9" s="5" t="n">
        <v>210503</v>
      </c>
      <c r="E9" s="3" t="inlineStr">
        <is>
          <t xml:space="preserve"> </t>
        </is>
      </c>
    </row>
    <row r="10">
      <c r="A10" s="3" t="inlineStr">
        <is>
          <t>Business combination, other assets</t>
        </is>
      </c>
      <c r="B10" s="3" t="inlineStr">
        <is>
          <t xml:space="preserve"> </t>
        </is>
      </c>
      <c r="C10" s="3" t="inlineStr">
        <is>
          <t xml:space="preserve"> </t>
        </is>
      </c>
      <c r="D10" s="5" t="n">
        <v>1105093</v>
      </c>
      <c r="E10" s="3" t="inlineStr">
        <is>
          <t xml:space="preserve"> </t>
        </is>
      </c>
    </row>
    <row r="11">
      <c r="A11" s="3" t="inlineStr">
        <is>
          <t>Business combination, total assets</t>
        </is>
      </c>
      <c r="B11" s="3" t="inlineStr">
        <is>
          <t xml:space="preserve"> </t>
        </is>
      </c>
      <c r="C11" s="3" t="inlineStr">
        <is>
          <t xml:space="preserve"> </t>
        </is>
      </c>
      <c r="D11" s="5" t="n">
        <v>6515204</v>
      </c>
      <c r="E11" s="3" t="inlineStr">
        <is>
          <t xml:space="preserve"> </t>
        </is>
      </c>
    </row>
    <row r="12">
      <c r="A12" s="3" t="inlineStr">
        <is>
          <t>Business combination, liabilities assumed</t>
        </is>
      </c>
      <c r="B12" s="3" t="inlineStr">
        <is>
          <t xml:space="preserve"> </t>
        </is>
      </c>
      <c r="C12" s="3" t="inlineStr">
        <is>
          <t xml:space="preserve"> </t>
        </is>
      </c>
      <c r="D12" s="5" t="n">
        <v>-5981286</v>
      </c>
      <c r="E12" s="3" t="inlineStr">
        <is>
          <t xml:space="preserve"> </t>
        </is>
      </c>
    </row>
    <row r="13">
      <c r="A13" s="3" t="inlineStr">
        <is>
          <t>Business combination, net assets</t>
        </is>
      </c>
      <c r="B13" s="3" t="inlineStr">
        <is>
          <t xml:space="preserve"> </t>
        </is>
      </c>
      <c r="C13" s="3" t="inlineStr">
        <is>
          <t xml:space="preserve"> </t>
        </is>
      </c>
      <c r="D13" s="5" t="n">
        <v>533918</v>
      </c>
      <c r="E13" s="3" t="inlineStr">
        <is>
          <t xml:space="preserve"> </t>
        </is>
      </c>
    </row>
    <row r="14">
      <c r="A14" s="3" t="inlineStr">
        <is>
          <t>Business combination, goodwill</t>
        </is>
      </c>
      <c r="B14" s="3" t="inlineStr">
        <is>
          <t xml:space="preserve"> </t>
        </is>
      </c>
      <c r="C14" s="3" t="inlineStr">
        <is>
          <t xml:space="preserve"> </t>
        </is>
      </c>
      <c r="D14" s="5" t="n">
        <v>18326719</v>
      </c>
      <c r="E14" s="3" t="inlineStr">
        <is>
          <t xml:space="preserve"> </t>
        </is>
      </c>
    </row>
    <row r="15">
      <c r="A15" s="3" t="inlineStr">
        <is>
          <t>Business combination, total consideration</t>
        </is>
      </c>
      <c r="B15" s="3" t="inlineStr">
        <is>
          <t xml:space="preserve"> </t>
        </is>
      </c>
      <c r="C15" s="3" t="inlineStr">
        <is>
          <t xml:space="preserve"> </t>
        </is>
      </c>
      <c r="D15" s="4" t="n">
        <v>18860637</v>
      </c>
      <c r="E15"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s>
  <sheetData>
    <row r="1">
      <c r="A1" s="1" t="inlineStr">
        <is>
          <t>Acquisition of Nora Pharma Inc. (Details Narrative)</t>
        </is>
      </c>
      <c r="C1" s="2" t="inlineStr">
        <is>
          <t>12 Months Ended</t>
        </is>
      </c>
    </row>
    <row r="2">
      <c r="B2" s="2" t="inlineStr">
        <is>
          <t>Oct. 20, 2022 USD ($) shares</t>
        </is>
      </c>
      <c r="C2" s="2" t="inlineStr">
        <is>
          <t>Dec. 31, 2023 USD ($)</t>
        </is>
      </c>
      <c r="D2" s="2" t="inlineStr">
        <is>
          <t>Dec. 31, 2022 USD ($)</t>
        </is>
      </c>
      <c r="E2" s="2" t="inlineStr">
        <is>
          <t>Oct. 20, 2022 CAD ($)</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Payments to acquire shares</t>
        </is>
      </c>
      <c r="B4" s="3" t="inlineStr">
        <is>
          <t xml:space="preserve"> </t>
        </is>
      </c>
      <c r="C4" s="4" t="n">
        <v>0</v>
      </c>
      <c r="D4" s="4" t="n">
        <v>14346637</v>
      </c>
      <c r="E4" s="3" t="inlineStr">
        <is>
          <t xml:space="preserve"> </t>
        </is>
      </c>
    </row>
    <row r="5">
      <c r="A5" s="3" t="inlineStr">
        <is>
          <t>Stock issued for acquisition, value</t>
        </is>
      </c>
      <c r="B5" s="3" t="inlineStr">
        <is>
          <t xml:space="preserve"> </t>
        </is>
      </c>
      <c r="C5" s="3" t="inlineStr">
        <is>
          <t xml:space="preserve"> </t>
        </is>
      </c>
      <c r="D5" s="5" t="n">
        <v>4514000</v>
      </c>
      <c r="E5" s="3" t="inlineStr">
        <is>
          <t xml:space="preserve"> </t>
        </is>
      </c>
    </row>
    <row r="6">
      <c r="A6" s="3" t="inlineStr">
        <is>
          <t>Earnout payable</t>
        </is>
      </c>
      <c r="B6" s="3" t="inlineStr">
        <is>
          <t xml:space="preserve"> </t>
        </is>
      </c>
      <c r="C6" s="5" t="n">
        <v>2547831</v>
      </c>
      <c r="D6" s="4" t="n">
        <v>3632000</v>
      </c>
      <c r="E6" s="3" t="inlineStr">
        <is>
          <t xml:space="preserve"> </t>
        </is>
      </c>
    </row>
    <row r="7">
      <c r="A7" s="3" t="inlineStr">
        <is>
          <t>Nora Pharma [Member]</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Purchase price of shares</t>
        </is>
      </c>
      <c r="B9" s="4" t="n">
        <v>18860637</v>
      </c>
      <c r="C9" s="3" t="inlineStr">
        <is>
          <t xml:space="preserve"> </t>
        </is>
      </c>
      <c r="D9" s="3" t="inlineStr">
        <is>
          <t xml:space="preserve"> </t>
        </is>
      </c>
      <c r="E9" s="3" t="inlineStr">
        <is>
          <t xml:space="preserve"> </t>
        </is>
      </c>
    </row>
    <row r="10">
      <c r="A10" s="3" t="inlineStr">
        <is>
          <t>Payments to acquire shares</t>
        </is>
      </c>
      <c r="B10" s="4" t="n">
        <v>14346637</v>
      </c>
      <c r="C10" s="3" t="inlineStr">
        <is>
          <t xml:space="preserve"> </t>
        </is>
      </c>
      <c r="D10" s="3" t="inlineStr">
        <is>
          <t xml:space="preserve"> </t>
        </is>
      </c>
      <c r="E10" s="3" t="inlineStr">
        <is>
          <t xml:space="preserve"> </t>
        </is>
      </c>
    </row>
    <row r="11">
      <c r="A11" s="3" t="inlineStr">
        <is>
          <t>Stock issued for acquisition | shares</t>
        </is>
      </c>
      <c r="B11" s="5" t="n">
        <v>3700000</v>
      </c>
      <c r="C11" s="3" t="inlineStr">
        <is>
          <t xml:space="preserve"> </t>
        </is>
      </c>
      <c r="D11" s="3" t="inlineStr">
        <is>
          <t xml:space="preserve"> </t>
        </is>
      </c>
      <c r="E11" s="3" t="inlineStr">
        <is>
          <t xml:space="preserve"> </t>
        </is>
      </c>
    </row>
    <row r="12">
      <c r="A12" s="3" t="inlineStr">
        <is>
          <t>Stock issued for acquisition, value</t>
        </is>
      </c>
      <c r="B12" s="4" t="n">
        <v>4514000</v>
      </c>
      <c r="C12" s="3" t="inlineStr">
        <is>
          <t xml:space="preserve"> </t>
        </is>
      </c>
      <c r="D12" s="3" t="inlineStr">
        <is>
          <t xml:space="preserve"> </t>
        </is>
      </c>
      <c r="E12" s="3" t="inlineStr">
        <is>
          <t xml:space="preserve"> </t>
        </is>
      </c>
    </row>
    <row r="13">
      <c r="A13" s="3" t="inlineStr">
        <is>
          <t>Nora Pharma [Member] | Malek Chamoun [Member]</t>
        </is>
      </c>
      <c r="B13" s="3" t="inlineStr">
        <is>
          <t xml:space="preserve"> </t>
        </is>
      </c>
      <c r="C13" s="3" t="inlineStr">
        <is>
          <t xml:space="preserve"> </t>
        </is>
      </c>
      <c r="D13" s="3" t="inlineStr">
        <is>
          <t xml:space="preserve"> </t>
        </is>
      </c>
      <c r="E13" s="3" t="inlineStr">
        <is>
          <t xml:space="preserve"> </t>
        </is>
      </c>
    </row>
    <row r="14">
      <c r="A14" s="6"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Earnout payable</t>
        </is>
      </c>
      <c r="B15" s="4" t="n">
        <v>3632000</v>
      </c>
      <c r="C15" s="5" t="n">
        <v>2547831</v>
      </c>
      <c r="D15" s="3" t="inlineStr">
        <is>
          <t xml:space="preserve"> </t>
        </is>
      </c>
      <c r="E15" s="4" t="n">
        <v>5000000</v>
      </c>
    </row>
    <row r="16">
      <c r="A16" s="3" t="inlineStr">
        <is>
          <t>Payment of earnout liability</t>
        </is>
      </c>
      <c r="B16" s="3" t="inlineStr">
        <is>
          <t xml:space="preserve"> </t>
        </is>
      </c>
      <c r="C16" s="4" t="n">
        <v>1084169</v>
      </c>
      <c r="D16" s="3" t="inlineStr">
        <is>
          <t xml:space="preserve"> </t>
        </is>
      </c>
      <c r="E16" s="3"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Sales</t>
        </is>
      </c>
      <c r="B4" s="4" t="n">
        <v>24092787</v>
      </c>
      <c r="C4" s="4" t="n">
        <v>4345603</v>
      </c>
    </row>
    <row r="5">
      <c r="A5" s="3" t="inlineStr">
        <is>
          <t>Cost of sales</t>
        </is>
      </c>
      <c r="B5" s="5" t="n">
        <v>15753616</v>
      </c>
      <c r="C5" s="5" t="n">
        <v>2649028</v>
      </c>
    </row>
    <row r="6">
      <c r="A6" s="3" t="inlineStr">
        <is>
          <t>Gross profit</t>
        </is>
      </c>
      <c r="B6" s="5" t="n">
        <v>8339171</v>
      </c>
      <c r="C6" s="5" t="n">
        <v>1696575</v>
      </c>
    </row>
    <row r="7">
      <c r="A7" s="6" t="inlineStr">
        <is>
          <t>General and Administrative Expenses:</t>
        </is>
      </c>
      <c r="B7" s="3" t="inlineStr">
        <is>
          <t xml:space="preserve"> </t>
        </is>
      </c>
      <c r="C7" s="3" t="inlineStr">
        <is>
          <t xml:space="preserve"> </t>
        </is>
      </c>
    </row>
    <row r="8">
      <c r="A8" s="3" t="inlineStr">
        <is>
          <t>Accounting</t>
        </is>
      </c>
      <c r="B8" s="5" t="n">
        <v>463705</v>
      </c>
      <c r="C8" s="5" t="n">
        <v>341139</v>
      </c>
    </row>
    <row r="9">
      <c r="A9" s="3" t="inlineStr">
        <is>
          <t>Consulting</t>
        </is>
      </c>
      <c r="B9" s="5" t="n">
        <v>850173</v>
      </c>
      <c r="C9" s="5" t="n">
        <v>842894</v>
      </c>
    </row>
    <row r="10">
      <c r="A10" s="3" t="inlineStr">
        <is>
          <t>Director fees</t>
        </is>
      </c>
      <c r="B10" s="5" t="n">
        <v>400000</v>
      </c>
      <c r="C10" s="5" t="n">
        <v>300000</v>
      </c>
    </row>
    <row r="11">
      <c r="A11" s="3" t="inlineStr">
        <is>
          <t>Goodwill impairment</t>
        </is>
      </c>
      <c r="B11" s="5" t="n">
        <v>0</v>
      </c>
      <c r="C11" s="5" t="n">
        <v>18326719</v>
      </c>
    </row>
    <row r="12">
      <c r="A12" s="3" t="inlineStr">
        <is>
          <t>Legal</t>
        </is>
      </c>
      <c r="B12" s="5" t="n">
        <v>512199</v>
      </c>
      <c r="C12" s="5" t="n">
        <v>550117</v>
      </c>
    </row>
    <row r="13">
      <c r="A13" s="3" t="inlineStr">
        <is>
          <t>Marketing</t>
        </is>
      </c>
      <c r="B13" s="5" t="n">
        <v>734248</v>
      </c>
      <c r="C13" s="5" t="n">
        <v>578085</v>
      </c>
    </row>
    <row r="14">
      <c r="A14" s="3" t="inlineStr">
        <is>
          <t>Office</t>
        </is>
      </c>
      <c r="B14" s="5" t="n">
        <v>2142355</v>
      </c>
      <c r="C14" s="5" t="n">
        <v>796007</v>
      </c>
    </row>
    <row r="15">
      <c r="A15" s="3" t="inlineStr">
        <is>
          <t>Patent fees</t>
        </is>
      </c>
      <c r="B15" s="5" t="n">
        <v>14108</v>
      </c>
      <c r="C15" s="5" t="n">
        <v>15148</v>
      </c>
    </row>
    <row r="16">
      <c r="A16" s="3" t="inlineStr">
        <is>
          <t>R&amp;D</t>
        </is>
      </c>
      <c r="B16" s="5" t="n">
        <v>1855830</v>
      </c>
      <c r="C16" s="5" t="n">
        <v>811858</v>
      </c>
    </row>
    <row r="17">
      <c r="A17" s="3" t="inlineStr">
        <is>
          <t>Salaries</t>
        </is>
      </c>
      <c r="B17" s="5" t="n">
        <v>5712968</v>
      </c>
      <c r="C17" s="5" t="n">
        <v>6054962</v>
      </c>
    </row>
    <row r="18">
      <c r="A18" s="3" t="inlineStr">
        <is>
          <t>Taxes</t>
        </is>
      </c>
      <c r="B18" s="5" t="n">
        <v>289737</v>
      </c>
      <c r="C18" s="5" t="n">
        <v>55233</v>
      </c>
    </row>
    <row r="19">
      <c r="A19" s="3" t="inlineStr">
        <is>
          <t>Depreciation &amp; amortization</t>
        </is>
      </c>
      <c r="B19" s="5" t="n">
        <v>149147</v>
      </c>
      <c r="C19" s="5" t="n">
        <v>25163</v>
      </c>
    </row>
    <row r="20">
      <c r="A20" s="3" t="inlineStr">
        <is>
          <t>Total General and Administrative Expenses</t>
        </is>
      </c>
      <c r="B20" s="5" t="n">
        <v>13124470</v>
      </c>
      <c r="C20" s="5" t="n">
        <v>28697325</v>
      </c>
    </row>
    <row r="21">
      <c r="A21" s="3" t="inlineStr">
        <is>
          <t>(Loss) From Operations</t>
        </is>
      </c>
      <c r="B21" s="5" t="n">
        <v>-4785299</v>
      </c>
      <c r="C21" s="5" t="n">
        <v>-27000750</v>
      </c>
    </row>
    <row r="22">
      <c r="A22" s="6" t="inlineStr">
        <is>
          <t>Other Income (Expense):</t>
        </is>
      </c>
      <c r="B22" s="3" t="inlineStr">
        <is>
          <t xml:space="preserve"> </t>
        </is>
      </c>
      <c r="C22" s="3" t="inlineStr">
        <is>
          <t xml:space="preserve"> </t>
        </is>
      </c>
    </row>
    <row r="23">
      <c r="A23" s="3" t="inlineStr">
        <is>
          <t>Foreign exchange (loss)</t>
        </is>
      </c>
      <c r="B23" s="5" t="n">
        <v>-245</v>
      </c>
      <c r="C23" s="5" t="n">
        <v>-476</v>
      </c>
    </row>
    <row r="24">
      <c r="A24" s="3" t="inlineStr">
        <is>
          <t>Interest income</t>
        </is>
      </c>
      <c r="B24" s="5" t="n">
        <v>811974</v>
      </c>
      <c r="C24" s="5" t="n">
        <v>518650</v>
      </c>
    </row>
    <row r="25">
      <c r="A25" s="3" t="inlineStr">
        <is>
          <t>Interest expense</t>
        </is>
      </c>
      <c r="B25" s="5" t="n">
        <v>-137308</v>
      </c>
      <c r="C25" s="5" t="n">
        <v>-39412</v>
      </c>
    </row>
    <row r="26">
      <c r="A26" s="3" t="inlineStr">
        <is>
          <t>Debt release</t>
        </is>
      </c>
      <c r="B26" s="5" t="n">
        <v>0</v>
      </c>
      <c r="C26" s="5" t="n">
        <v>10852</v>
      </c>
    </row>
    <row r="27">
      <c r="A27" s="3" t="inlineStr">
        <is>
          <t>Total Other Income (Expense)</t>
        </is>
      </c>
      <c r="B27" s="5" t="n">
        <v>674421</v>
      </c>
      <c r="C27" s="5" t="n">
        <v>489614</v>
      </c>
    </row>
    <row r="28">
      <c r="A28" s="3" t="inlineStr">
        <is>
          <t>Net (loss) before income taxes</t>
        </is>
      </c>
      <c r="B28" s="5" t="n">
        <v>-4110878</v>
      </c>
      <c r="C28" s="5" t="n">
        <v>-26511136</v>
      </c>
    </row>
    <row r="29">
      <c r="A29" s="3" t="inlineStr">
        <is>
          <t>Provision for income taxes</t>
        </is>
      </c>
      <c r="B29" s="5" t="n">
        <v>395166</v>
      </c>
      <c r="C29" s="5" t="n">
        <v>233304</v>
      </c>
    </row>
    <row r="30">
      <c r="A30" s="3" t="inlineStr">
        <is>
          <t>Net (Loss</t>
        </is>
      </c>
      <c r="B30" s="5" t="n">
        <v>-4506044</v>
      </c>
      <c r="C30" s="5" t="n">
        <v>-26744440</v>
      </c>
    </row>
    <row r="31">
      <c r="A31" s="3" t="inlineStr">
        <is>
          <t>Foreign exchange translation</t>
        </is>
      </c>
      <c r="B31" s="5" t="n">
        <v>534258</v>
      </c>
      <c r="C31" s="5" t="n">
        <v>184986</v>
      </c>
    </row>
    <row r="32">
      <c r="A32" s="3" t="inlineStr">
        <is>
          <t>Comprehensive Income (Loss)</t>
        </is>
      </c>
      <c r="B32" s="4" t="n">
        <v>-3971786</v>
      </c>
      <c r="C32" s="4" t="n">
        <v>-26559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3</t>
        </is>
      </c>
      <c r="C2" s="2" t="inlineStr">
        <is>
          <t>Dec. 31, 2022</t>
        </is>
      </c>
      <c r="D2" s="2" t="inlineStr">
        <is>
          <t>Dec. 31, 2021</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Gooodwill</t>
        </is>
      </c>
      <c r="B4" s="4" t="n">
        <v>0</v>
      </c>
      <c r="C4" s="4" t="n">
        <v>0</v>
      </c>
      <c r="D4" s="4" t="n">
        <v>0</v>
      </c>
    </row>
    <row r="5">
      <c r="A5" s="3" t="inlineStr">
        <is>
          <t>Goodwill acquired during the period</t>
        </is>
      </c>
      <c r="B5" s="3" t="inlineStr">
        <is>
          <t xml:space="preserve"> </t>
        </is>
      </c>
      <c r="C5" s="5" t="n">
        <v>18326719</v>
      </c>
      <c r="D5" s="3" t="inlineStr">
        <is>
          <t xml:space="preserve"> </t>
        </is>
      </c>
    </row>
    <row r="6">
      <c r="A6" s="3" t="inlineStr">
        <is>
          <t>Goodwill impairment</t>
        </is>
      </c>
      <c r="B6" s="5" t="n">
        <v>0</v>
      </c>
      <c r="C6" s="4" t="n">
        <v>-18326719</v>
      </c>
      <c r="D6" s="3" t="inlineStr">
        <is>
          <t xml:space="preserve"> </t>
        </is>
      </c>
    </row>
    <row r="7">
      <c r="A7" s="3" t="inlineStr">
        <is>
          <t>Goodwill additions</t>
        </is>
      </c>
      <c r="B7" s="3" t="inlineStr">
        <is>
          <t xml:space="preserve"> </t>
        </is>
      </c>
      <c r="C7" s="3" t="inlineStr">
        <is>
          <t xml:space="preserve"> </t>
        </is>
      </c>
      <c r="D7"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Details - Intangible assets) - USD ($)</t>
        </is>
      </c>
      <c r="B1" s="2" t="inlineStr">
        <is>
          <t>12 Months Ended</t>
        </is>
      </c>
    </row>
    <row r="2">
      <c r="B2" s="2" t="inlineStr">
        <is>
          <t>Dec. 31, 2023</t>
        </is>
      </c>
      <c r="C2" s="2" t="inlineStr">
        <is>
          <t>Dec. 31, 2022</t>
        </is>
      </c>
      <c r="D2" s="2" t="inlineStr">
        <is>
          <t>Dec. 31, 2021</t>
        </is>
      </c>
    </row>
    <row r="3">
      <c r="A3" s="6" t="inlineStr">
        <is>
          <t>Goodwill and Intangible Assets Disclosure [Abstract]</t>
        </is>
      </c>
      <c r="B3" s="3" t="inlineStr">
        <is>
          <t xml:space="preserve"> </t>
        </is>
      </c>
      <c r="C3" s="3" t="inlineStr">
        <is>
          <t xml:space="preserve"> </t>
        </is>
      </c>
      <c r="D3" s="3" t="inlineStr">
        <is>
          <t xml:space="preserve"> </t>
        </is>
      </c>
    </row>
    <row r="4">
      <c r="A4" s="3" t="inlineStr">
        <is>
          <t>Finite-Lived Intangible Assets, Gross</t>
        </is>
      </c>
      <c r="B4" s="4" t="n">
        <v>1487228</v>
      </c>
      <c r="C4" s="4" t="n">
        <v>781378</v>
      </c>
      <c r="D4" s="4" t="n">
        <v>0</v>
      </c>
    </row>
    <row r="5">
      <c r="A5" s="3" t="inlineStr">
        <is>
          <t>Intangible assets acquired</t>
        </is>
      </c>
      <c r="B5" s="3" t="inlineStr">
        <is>
          <t xml:space="preserve"> </t>
        </is>
      </c>
      <c r="C5" s="5" t="n">
        <v>659571</v>
      </c>
      <c r="D5" s="3" t="inlineStr">
        <is>
          <t xml:space="preserve"> </t>
        </is>
      </c>
    </row>
    <row r="6">
      <c r="A6" s="3" t="inlineStr">
        <is>
          <t>Intangible assets additions</t>
        </is>
      </c>
      <c r="B6" s="5" t="n">
        <v>710372</v>
      </c>
      <c r="C6" s="5" t="n">
        <v>121807</v>
      </c>
      <c r="D6" s="3" t="inlineStr">
        <is>
          <t xml:space="preserve"> </t>
        </is>
      </c>
    </row>
    <row r="7">
      <c r="A7" s="3" t="inlineStr">
        <is>
          <t>Finite-Lived Intangible Assets, Accumulated Amortization</t>
        </is>
      </c>
      <c r="B7" s="5" t="n">
        <v>-42969</v>
      </c>
      <c r="C7" s="5" t="n">
        <v>-4522</v>
      </c>
      <c r="D7" s="3" t="inlineStr">
        <is>
          <t xml:space="preserve"> </t>
        </is>
      </c>
    </row>
    <row r="8">
      <c r="A8" s="3" t="inlineStr">
        <is>
          <t>Finite-Lived Intangible Assets, Net</t>
        </is>
      </c>
      <c r="B8" s="4" t="n">
        <v>1444259</v>
      </c>
      <c r="C8" s="4" t="n">
        <v>776856</v>
      </c>
      <c r="D8"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Amortization expense)</t>
        </is>
      </c>
      <c r="B1" s="2" t="inlineStr">
        <is>
          <t>Dec. 31, 2023 USD ($)</t>
        </is>
      </c>
    </row>
    <row r="2">
      <c r="A2" s="6" t="inlineStr">
        <is>
          <t>Goodwill and Intangible Assets Disclosure [Abstract]</t>
        </is>
      </c>
      <c r="B2" s="3" t="inlineStr">
        <is>
          <t xml:space="preserve"> </t>
        </is>
      </c>
    </row>
    <row r="3">
      <c r="A3" s="3" t="inlineStr">
        <is>
          <t>2024</t>
        </is>
      </c>
      <c r="B3" s="4" t="n">
        <v>59745</v>
      </c>
    </row>
    <row r="4">
      <c r="A4" s="3" t="inlineStr">
        <is>
          <t>2025</t>
        </is>
      </c>
      <c r="B4" s="5" t="n">
        <v>59745</v>
      </c>
    </row>
    <row r="5">
      <c r="A5" s="3" t="inlineStr">
        <is>
          <t>2026</t>
        </is>
      </c>
      <c r="B5" s="5" t="n">
        <v>58541</v>
      </c>
    </row>
    <row r="6">
      <c r="A6" s="3" t="inlineStr">
        <is>
          <t>2027</t>
        </is>
      </c>
      <c r="B6" s="5" t="n">
        <v>19041</v>
      </c>
    </row>
    <row r="7">
      <c r="A7" s="3" t="inlineStr">
        <is>
          <t>2028</t>
        </is>
      </c>
      <c r="B7" s="4" t="n">
        <v>99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Narrative) - USD ($)</t>
        </is>
      </c>
      <c r="B1" s="2" t="inlineStr">
        <is>
          <t>Dec. 31, 2023</t>
        </is>
      </c>
      <c r="C1" s="2" t="inlineStr">
        <is>
          <t>Dec. 31, 2022</t>
        </is>
      </c>
      <c r="D1" s="2" t="inlineStr">
        <is>
          <t>Oct. 20, 2022</t>
        </is>
      </c>
      <c r="E1" s="2" t="inlineStr">
        <is>
          <t>Dec. 31, 2021</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Goodwill</t>
        </is>
      </c>
      <c r="B3" s="4" t="n">
        <v>0</v>
      </c>
      <c r="C3" s="4" t="n">
        <v>0</v>
      </c>
      <c r="D3" s="3" t="inlineStr">
        <is>
          <t xml:space="preserve"> </t>
        </is>
      </c>
      <c r="E3" s="4" t="n">
        <v>0</v>
      </c>
    </row>
    <row r="4">
      <c r="A4" s="3" t="inlineStr">
        <is>
          <t>Nora Pharma [Member]</t>
        </is>
      </c>
      <c r="B4" s="3" t="inlineStr">
        <is>
          <t xml:space="preserve"> </t>
        </is>
      </c>
      <c r="C4" s="3" t="inlineStr">
        <is>
          <t xml:space="preserve"> </t>
        </is>
      </c>
      <c r="D4" s="3" t="inlineStr">
        <is>
          <t xml:space="preserve"> </t>
        </is>
      </c>
      <c r="E4" s="3" t="inlineStr">
        <is>
          <t xml:space="preserve"> </t>
        </is>
      </c>
    </row>
    <row r="5">
      <c r="A5" s="6" t="inlineStr">
        <is>
          <t>Restructuring Cost and Reserve [Line Items]</t>
        </is>
      </c>
      <c r="B5" s="3" t="inlineStr">
        <is>
          <t xml:space="preserve"> </t>
        </is>
      </c>
      <c r="C5" s="3" t="inlineStr">
        <is>
          <t xml:space="preserve"> </t>
        </is>
      </c>
      <c r="D5" s="3" t="inlineStr">
        <is>
          <t xml:space="preserve"> </t>
        </is>
      </c>
      <c r="E5" s="3" t="inlineStr">
        <is>
          <t xml:space="preserve"> </t>
        </is>
      </c>
    </row>
    <row r="6">
      <c r="A6" s="3" t="inlineStr">
        <is>
          <t>Goodwill</t>
        </is>
      </c>
      <c r="B6" s="3" t="inlineStr">
        <is>
          <t xml:space="preserve"> </t>
        </is>
      </c>
      <c r="C6" s="3" t="inlineStr">
        <is>
          <t xml:space="preserve"> </t>
        </is>
      </c>
      <c r="D6" s="4" t="n">
        <v>18326719</v>
      </c>
      <c r="E6"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lant,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Total</t>
        </is>
      </c>
      <c r="B3" s="4" t="n">
        <v>555864</v>
      </c>
      <c r="C3" s="4" t="n">
        <v>478055</v>
      </c>
    </row>
    <row r="4">
      <c r="A4" s="3" t="inlineStr">
        <is>
          <t>Less: Accumulated depreciation</t>
        </is>
      </c>
      <c r="B4" s="5" t="n">
        <v>-189996</v>
      </c>
      <c r="C4" s="5" t="n">
        <v>-83806</v>
      </c>
    </row>
    <row r="5">
      <c r="A5" s="3" t="inlineStr">
        <is>
          <t>Plant, property and equipment, net</t>
        </is>
      </c>
      <c r="B5" s="5" t="n">
        <v>365868</v>
      </c>
      <c r="C5" s="5" t="n">
        <v>394249</v>
      </c>
    </row>
    <row r="6">
      <c r="A6" s="3" t="inlineStr">
        <is>
          <t>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t>
        </is>
      </c>
      <c r="B8" s="5" t="n">
        <v>171859</v>
      </c>
      <c r="C8" s="5" t="n">
        <v>162534</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t>
        </is>
      </c>
      <c r="B11" s="5" t="n">
        <v>7368</v>
      </c>
      <c r="C11" s="5" t="n">
        <v>16418</v>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t>
        </is>
      </c>
      <c r="B14" s="5" t="n">
        <v>34132</v>
      </c>
      <c r="C14" s="5" t="n">
        <v>33329</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t>
        </is>
      </c>
      <c r="B17" s="5" t="n">
        <v>17664</v>
      </c>
      <c r="C17" s="5" t="n">
        <v>0</v>
      </c>
    </row>
    <row r="18">
      <c r="A18" s="3" t="inlineStr">
        <is>
          <t>Vehicl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t>
        </is>
      </c>
      <c r="B20" s="4" t="n">
        <v>324841</v>
      </c>
      <c r="C20" s="4" t="n">
        <v>2657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lant, 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t>
        </is>
      </c>
      <c r="B4" s="4" t="n">
        <v>110701</v>
      </c>
      <c r="C4" s="4" t="n">
        <v>206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Reverse Stock Splits (Details Narrative)</t>
        </is>
      </c>
      <c r="B1" s="2" t="inlineStr">
        <is>
          <t>Feb. 09, 2022</t>
        </is>
      </c>
    </row>
    <row r="2">
      <c r="A2" s="3" t="inlineStr">
        <is>
          <t>First Reverse Stock Split [Member]</t>
        </is>
      </c>
      <c r="B2" s="3" t="inlineStr">
        <is>
          <t xml:space="preserve"> </t>
        </is>
      </c>
    </row>
    <row r="3">
      <c r="A3" s="6" t="inlineStr">
        <is>
          <t>Offsetting Assets [Line Items]</t>
        </is>
      </c>
      <c r="B3" s="3" t="inlineStr">
        <is>
          <t xml:space="preserve"> </t>
        </is>
      </c>
    </row>
    <row r="4">
      <c r="A4" s="3" t="inlineStr">
        <is>
          <t>Reverse stock split</t>
        </is>
      </c>
      <c r="B4" s="3" t="inlineStr">
        <is>
          <t>1 for 200 reverse spli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6" customWidth="1" min="14" max="14"/>
    <col width="14" customWidth="1" min="15" max="15"/>
  </cols>
  <sheetData>
    <row r="1">
      <c r="A1" s="1" t="inlineStr">
        <is>
          <t>Capital Stock (Details Narrative) - USD ($)</t>
        </is>
      </c>
      <c r="J1" s="2" t="inlineStr">
        <is>
          <t>1 Months Ended</t>
        </is>
      </c>
      <c r="K1" s="2" t="inlineStr">
        <is>
          <t>6 Months Ended</t>
        </is>
      </c>
      <c r="L1" s="2" t="inlineStr">
        <is>
          <t>12 Months Ended</t>
        </is>
      </c>
      <c r="N1" s="2" t="inlineStr">
        <is>
          <t>24 Months Ended</t>
        </is>
      </c>
    </row>
    <row r="2">
      <c r="C2" s="2" t="inlineStr">
        <is>
          <t>Nov. 16, 2023</t>
        </is>
      </c>
      <c r="D2" s="2" t="inlineStr">
        <is>
          <t>May 16, 2023</t>
        </is>
      </c>
      <c r="E2" s="2" t="inlineStr">
        <is>
          <t>Oct. 20, 2022</t>
        </is>
      </c>
      <c r="F2" s="2" t="inlineStr">
        <is>
          <t>Apr. 28, 2022</t>
        </is>
      </c>
      <c r="G2" s="2" t="inlineStr">
        <is>
          <t>Mar. 14, 2022</t>
        </is>
      </c>
      <c r="H2" s="2" t="inlineStr">
        <is>
          <t>Feb. 22, 2022</t>
        </is>
      </c>
      <c r="I2" s="2" t="inlineStr">
        <is>
          <t>Feb. 17, 2022</t>
        </is>
      </c>
      <c r="J2" s="2" t="inlineStr">
        <is>
          <t>Jul. 31, 2023</t>
        </is>
      </c>
      <c r="K2" s="2" t="inlineStr">
        <is>
          <t>Jun. 30, 2023</t>
        </is>
      </c>
      <c r="L2" s="2" t="inlineStr">
        <is>
          <t>Dec. 31, 2023</t>
        </is>
      </c>
      <c r="M2" s="2" t="inlineStr">
        <is>
          <t>Dec. 31, 2022</t>
        </is>
      </c>
      <c r="N2" s="2" t="inlineStr">
        <is>
          <t>Dec. 31, 2023</t>
        </is>
      </c>
      <c r="O2" s="2" t="inlineStr">
        <is>
          <t>Jan. 19, 2023</t>
        </is>
      </c>
    </row>
    <row r="3">
      <c r="A3" s="6" t="inlineStr">
        <is>
          <t>Class of Stock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5" t="n">
        <v>3000000000</v>
      </c>
      <c r="M4" s="5" t="n">
        <v>3000000000</v>
      </c>
      <c r="N4" s="5" t="n">
        <v>3000000000</v>
      </c>
      <c r="O4" s="3" t="inlineStr">
        <is>
          <t xml:space="preserve"> </t>
        </is>
      </c>
    </row>
    <row r="5">
      <c r="A5" s="3" t="inlineStr">
        <is>
          <t>Common stock, par value</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0.001</v>
      </c>
      <c r="M5" s="7" t="n">
        <v>0.001</v>
      </c>
      <c r="N5" s="7" t="n">
        <v>0.001</v>
      </c>
      <c r="O5" s="3" t="inlineStr">
        <is>
          <t xml:space="preserve"> </t>
        </is>
      </c>
    </row>
    <row r="6">
      <c r="A6" s="3" t="inlineStr">
        <is>
          <t>Stock issued for acquisition, value</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4514000</v>
      </c>
      <c r="N6" s="3" t="inlineStr">
        <is>
          <t xml:space="preserve"> </t>
        </is>
      </c>
      <c r="O6" s="3" t="inlineStr">
        <is>
          <t xml:space="preserve"> </t>
        </is>
      </c>
    </row>
    <row r="7">
      <c r="A7" s="3" t="inlineStr">
        <is>
          <t>Stock repurchase program amount</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4" t="n">
        <v>2000000</v>
      </c>
    </row>
    <row r="8">
      <c r="A8" s="3" t="inlineStr">
        <is>
          <t>Proceeds from warrant exercises</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3502</v>
      </c>
      <c r="M8" s="4" t="n">
        <v>13193177</v>
      </c>
      <c r="N8" s="3" t="inlineStr">
        <is>
          <t xml:space="preserve"> </t>
        </is>
      </c>
      <c r="O8" s="3" t="inlineStr">
        <is>
          <t xml:space="preserve"> </t>
        </is>
      </c>
    </row>
    <row r="9">
      <c r="A9" s="3" t="inlineStr">
        <is>
          <t>Common stock, shares issued</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5" t="n">
        <v>28024290</v>
      </c>
      <c r="M9" s="5" t="n">
        <v>22585632</v>
      </c>
      <c r="N9" s="5" t="n">
        <v>28024290</v>
      </c>
      <c r="O9" s="3" t="inlineStr">
        <is>
          <t xml:space="preserve"> </t>
        </is>
      </c>
    </row>
    <row r="10">
      <c r="A10" s="3" t="inlineStr">
        <is>
          <t>Common stock, shares outstanding</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5" t="n">
        <v>28024290</v>
      </c>
      <c r="M10" s="5" t="n">
        <v>22585632</v>
      </c>
      <c r="N10" s="5" t="n">
        <v>28024290</v>
      </c>
      <c r="O10" s="3" t="inlineStr">
        <is>
          <t xml:space="preserve"> </t>
        </is>
      </c>
    </row>
    <row r="11">
      <c r="A11" s="3" t="inlineStr">
        <is>
          <t>Dividend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0</v>
      </c>
      <c r="M11" s="3" t="inlineStr">
        <is>
          <t xml:space="preserve"> </t>
        </is>
      </c>
      <c r="N11" s="3" t="inlineStr">
        <is>
          <t xml:space="preserve"> </t>
        </is>
      </c>
      <c r="O11" s="3" t="inlineStr">
        <is>
          <t xml:space="preserve"> </t>
        </is>
      </c>
    </row>
    <row r="12">
      <c r="A12" s="3" t="inlineStr">
        <is>
          <t>Warrants Exercised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6" t="inlineStr">
        <is>
          <t>Class of Stock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tock issued for conversion of securities</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5" t="n">
        <v>10793369</v>
      </c>
      <c r="O14" s="3" t="inlineStr">
        <is>
          <t xml:space="preserve"> </t>
        </is>
      </c>
    </row>
    <row r="15">
      <c r="A15" s="3" t="inlineStr">
        <is>
          <t>Proceeds from warrant exercise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4" t="n">
        <v>13196681</v>
      </c>
      <c r="O15" s="3" t="inlineStr">
        <is>
          <t xml:space="preserve"> </t>
        </is>
      </c>
    </row>
    <row r="16">
      <c r="A16" s="3" t="inlineStr">
        <is>
          <t>Exercise Of May Pre Funded Warrants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6" t="inlineStr">
        <is>
          <t>Class of Stock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tock issued for conversion of securities</t>
        </is>
      </c>
      <c r="C18" s="5" t="n">
        <v>2346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Proceeds from warrant exercises</t>
        </is>
      </c>
      <c r="C19" s="4" t="n">
        <v>2346</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Nora Pharma Inc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6" t="inlineStr">
        <is>
          <t>Class of Stock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Stock issued for acquisition, shares</t>
        </is>
      </c>
      <c r="C22" s="3" t="inlineStr">
        <is>
          <t xml:space="preserve"> </t>
        </is>
      </c>
      <c r="D22" s="3" t="inlineStr">
        <is>
          <t xml:space="preserve"> </t>
        </is>
      </c>
      <c r="E22" s="5" t="n">
        <v>3700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tock issued for acquisition, value</t>
        </is>
      </c>
      <c r="C23" s="3" t="inlineStr">
        <is>
          <t xml:space="preserve"> </t>
        </is>
      </c>
      <c r="D23" s="3" t="inlineStr">
        <is>
          <t xml:space="preserve"> </t>
        </is>
      </c>
      <c r="E23" s="4" t="n">
        <v>4514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rivate Placement [Member]</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Class of Stock [Line Item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Net proceeds issuance of private placement</t>
        </is>
      </c>
      <c r="C26" s="3" t="inlineStr">
        <is>
          <t xml:space="preserve"> </t>
        </is>
      </c>
      <c r="D26" s="3" t="inlineStr">
        <is>
          <t xml:space="preserve"> </t>
        </is>
      </c>
      <c r="E26" s="3" t="inlineStr">
        <is>
          <t xml:space="preserve"> </t>
        </is>
      </c>
      <c r="F26" s="4" t="n">
        <v>16752915</v>
      </c>
      <c r="G26" s="4" t="n">
        <v>6781199</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ingle Institutional Investor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6" t="inlineStr">
        <is>
          <t>Class of Stock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Gross proceeds from sale of stock</t>
        </is>
      </c>
      <c r="C29" s="3" t="inlineStr">
        <is>
          <t xml:space="preserve"> </t>
        </is>
      </c>
      <c r="D29" s="4" t="n">
        <v>50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Net proceeds from sale of stock</t>
        </is>
      </c>
      <c r="C30" s="3" t="inlineStr">
        <is>
          <t xml:space="preserve"> </t>
        </is>
      </c>
      <c r="D30" s="4" t="n">
        <v>4089218</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Tradeable Warrants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Class of Stock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Warrants issued, share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5" t="n">
        <v>4102200</v>
      </c>
      <c r="M33" s="3" t="inlineStr">
        <is>
          <t xml:space="preserve"> </t>
        </is>
      </c>
      <c r="N33" s="3" t="inlineStr">
        <is>
          <t xml:space="preserve"> </t>
        </is>
      </c>
      <c r="O33" s="3" t="inlineStr">
        <is>
          <t xml:space="preserve"> </t>
        </is>
      </c>
    </row>
    <row r="34">
      <c r="A34" s="3" t="inlineStr">
        <is>
          <t>Nominal exercise price</t>
        </is>
      </c>
      <c r="B34" s="3" t="inlineStr">
        <is>
          <t>[1]</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8" t="n">
        <v>2.22</v>
      </c>
      <c r="M34" s="3" t="inlineStr">
        <is>
          <t xml:space="preserve"> </t>
        </is>
      </c>
      <c r="N34" s="8" t="n">
        <v>2.22</v>
      </c>
      <c r="O34" s="3" t="inlineStr">
        <is>
          <t xml:space="preserve"> </t>
        </is>
      </c>
    </row>
    <row r="35">
      <c r="A35" s="3" t="inlineStr">
        <is>
          <t>Common Stock Member And Investor Warrants [Member] | Private Placement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Class of Stock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tock issued new, shares</t>
        </is>
      </c>
      <c r="C37" s="3" t="inlineStr">
        <is>
          <t xml:space="preserve"> </t>
        </is>
      </c>
      <c r="D37" s="3" t="inlineStr">
        <is>
          <t xml:space="preserve"> </t>
        </is>
      </c>
      <c r="E37" s="3" t="inlineStr">
        <is>
          <t xml:space="preserve"> </t>
        </is>
      </c>
      <c r="F37" s="3" t="inlineStr">
        <is>
          <t xml:space="preserve"> </t>
        </is>
      </c>
      <c r="G37" s="5" t="n">
        <v>2301353</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Common Stock Member And April Warrants [Member] | Private Placement [Member]</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Class of Stock [Line Items]</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tock issued new, shares</t>
        </is>
      </c>
      <c r="C40" s="3" t="inlineStr">
        <is>
          <t xml:space="preserve"> </t>
        </is>
      </c>
      <c r="D40" s="3" t="inlineStr">
        <is>
          <t xml:space="preserve"> </t>
        </is>
      </c>
      <c r="E40" s="3" t="inlineStr">
        <is>
          <t xml:space="preserve"> </t>
        </is>
      </c>
      <c r="F40" s="5" t="n">
        <v>247282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May Pre Funded Warrants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Class of Stock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Warrants issued, share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5" t="n">
        <v>3502381</v>
      </c>
      <c r="M43" s="3" t="inlineStr">
        <is>
          <t xml:space="preserve"> </t>
        </is>
      </c>
      <c r="N43" s="3" t="inlineStr">
        <is>
          <t xml:space="preserve"> </t>
        </is>
      </c>
      <c r="O43" s="3" t="inlineStr">
        <is>
          <t xml:space="preserve"> </t>
        </is>
      </c>
    </row>
    <row r="44">
      <c r="A44" s="3" t="inlineStr">
        <is>
          <t>Nominal exercise price</t>
        </is>
      </c>
      <c r="C44" s="7" t="n">
        <v>0.001</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7" t="n">
        <v>0.001</v>
      </c>
      <c r="M44" s="3" t="inlineStr">
        <is>
          <t xml:space="preserve"> </t>
        </is>
      </c>
      <c r="N44" s="10" t="n">
        <v>0.001</v>
      </c>
      <c r="O44" s="3" t="inlineStr">
        <is>
          <t xml:space="preserve"> </t>
        </is>
      </c>
    </row>
    <row r="45">
      <c r="A45" s="3" t="inlineStr">
        <is>
          <t>Warrants exercised</t>
        </is>
      </c>
      <c r="C45" s="5" t="n">
        <v>2346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May Pre Funded Warrants [Member] | Single Institutional Investor [Member]</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6" t="inlineStr">
        <is>
          <t>Class of Stock [Line Item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Warrants issued, shares</t>
        </is>
      </c>
      <c r="C48" s="3" t="inlineStr">
        <is>
          <t xml:space="preserve"> </t>
        </is>
      </c>
      <c r="D48" s="5" t="n">
        <v>3502381</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May Investor Warrants [Member]</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6" t="inlineStr">
        <is>
          <t>Class of Stock [Line Item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Warrants issued, share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5" t="n">
        <v>11904762</v>
      </c>
      <c r="M51" s="3" t="inlineStr">
        <is>
          <t xml:space="preserve"> </t>
        </is>
      </c>
      <c r="N51" s="3" t="inlineStr">
        <is>
          <t xml:space="preserve"> </t>
        </is>
      </c>
      <c r="O51" s="3" t="inlineStr">
        <is>
          <t xml:space="preserve"> </t>
        </is>
      </c>
    </row>
    <row r="52">
      <c r="A52" s="3" t="inlineStr">
        <is>
          <t>Nominal exercise price</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8" t="n">
        <v>0.59</v>
      </c>
      <c r="M52" s="3" t="inlineStr">
        <is>
          <t xml:space="preserve"> </t>
        </is>
      </c>
      <c r="N52" s="8" t="n">
        <v>0.59</v>
      </c>
      <c r="O52" s="3" t="inlineStr">
        <is>
          <t xml:space="preserve"> </t>
        </is>
      </c>
    </row>
    <row r="53">
      <c r="A53" s="3" t="inlineStr">
        <is>
          <t>May Investor Warrants [Member] | Single Institutional Investor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6" t="inlineStr">
        <is>
          <t>Class of Stock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Warrants issued, shares</t>
        </is>
      </c>
      <c r="C55" s="3" t="inlineStr">
        <is>
          <t xml:space="preserve"> </t>
        </is>
      </c>
      <c r="D55" s="5" t="n">
        <v>11904762</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Common Stock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Class of Stock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tock issued new, shares</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5" t="n">
        <v>2450000</v>
      </c>
      <c r="M58" s="3" t="inlineStr">
        <is>
          <t xml:space="preserve"> </t>
        </is>
      </c>
      <c r="N58" s="3" t="inlineStr">
        <is>
          <t xml:space="preserve"> </t>
        </is>
      </c>
      <c r="O58" s="3" t="inlineStr">
        <is>
          <t xml:space="preserve"> </t>
        </is>
      </c>
    </row>
    <row r="59">
      <c r="A59" s="3" t="inlineStr">
        <is>
          <t>Stock issued for acquisition, shares</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5" t="n">
        <v>3700000</v>
      </c>
      <c r="N59" s="3" t="inlineStr">
        <is>
          <t xml:space="preserve"> </t>
        </is>
      </c>
      <c r="O59" s="3" t="inlineStr">
        <is>
          <t xml:space="preserve"> </t>
        </is>
      </c>
    </row>
    <row r="60">
      <c r="A60" s="3" t="inlineStr">
        <is>
          <t>Stock issued for acquisition, value</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3700</v>
      </c>
      <c r="N60" s="3" t="inlineStr">
        <is>
          <t xml:space="preserve"> </t>
        </is>
      </c>
      <c r="O60" s="3" t="inlineStr">
        <is>
          <t xml:space="preserve"> </t>
        </is>
      </c>
    </row>
    <row r="61">
      <c r="A61" s="3" t="inlineStr">
        <is>
          <t>Stock repurchased, share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68012</v>
      </c>
      <c r="K61" s="5" t="n">
        <v>445711</v>
      </c>
      <c r="L61" s="5" t="n">
        <v>513723</v>
      </c>
      <c r="M61" s="3" t="inlineStr">
        <is>
          <t xml:space="preserve"> </t>
        </is>
      </c>
      <c r="N61" s="3" t="inlineStr">
        <is>
          <t xml:space="preserve"> </t>
        </is>
      </c>
      <c r="O61" s="3" t="inlineStr">
        <is>
          <t xml:space="preserve"> </t>
        </is>
      </c>
    </row>
    <row r="62">
      <c r="A62" s="3" t="inlineStr">
        <is>
          <t>Payment for stock repurchased</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34321</v>
      </c>
      <c r="K62" s="4" t="n">
        <v>506822</v>
      </c>
      <c r="L62" s="3" t="inlineStr">
        <is>
          <t xml:space="preserve"> </t>
        </is>
      </c>
      <c r="M62" s="3" t="inlineStr">
        <is>
          <t xml:space="preserve"> </t>
        </is>
      </c>
      <c r="N62" s="3" t="inlineStr">
        <is>
          <t xml:space="preserve"> </t>
        </is>
      </c>
      <c r="O62" s="3" t="inlineStr">
        <is>
          <t xml:space="preserve"> </t>
        </is>
      </c>
    </row>
    <row r="63">
      <c r="A63" s="3" t="inlineStr">
        <is>
          <t>Stock issued for conversion of securitie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5" t="n">
        <v>3502381</v>
      </c>
      <c r="M63" s="5" t="n">
        <v>9633486</v>
      </c>
      <c r="N63" s="3" t="inlineStr">
        <is>
          <t xml:space="preserve"> </t>
        </is>
      </c>
      <c r="O63" s="3" t="inlineStr">
        <is>
          <t xml:space="preserve"> </t>
        </is>
      </c>
    </row>
    <row r="64">
      <c r="A64" s="3" t="inlineStr">
        <is>
          <t>Common stock, shares issued</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5" t="n">
        <v>28024290</v>
      </c>
      <c r="M64" s="5" t="n">
        <v>22585632</v>
      </c>
      <c r="N64" s="5" t="n">
        <v>28024290</v>
      </c>
      <c r="O64" s="3" t="inlineStr">
        <is>
          <t xml:space="preserve"> </t>
        </is>
      </c>
    </row>
    <row r="65">
      <c r="A65" s="3" t="inlineStr">
        <is>
          <t>Common stock, shares outstanding</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5" t="n">
        <v>28024290</v>
      </c>
      <c r="M65" s="5" t="n">
        <v>22585632</v>
      </c>
      <c r="N65" s="5" t="n">
        <v>28024290</v>
      </c>
      <c r="O65" s="3" t="inlineStr">
        <is>
          <t xml:space="preserve"> </t>
        </is>
      </c>
    </row>
    <row r="66">
      <c r="A66" s="3" t="inlineStr">
        <is>
          <t>Common Stock [Member] | Single Institutional Investor [Member]</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6" t="inlineStr">
        <is>
          <t>Class of Stock [Line Item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Stock issued new, shares</t>
        </is>
      </c>
      <c r="C68" s="3" t="inlineStr">
        <is>
          <t xml:space="preserve"> </t>
        </is>
      </c>
      <c r="D68" s="5" t="n">
        <v>245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Public Offering [Member]</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6" t="inlineStr">
        <is>
          <t>Class of Stock [Line Items]</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Net proceeds issuance of private placement</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6833071</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Public Offering [Member] | Tradeable Warrants [Member]</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6" t="inlineStr">
        <is>
          <t>Class of Stock [Line Items]</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Warrants issued, shares</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5" t="n">
        <v>4102200</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Nominal exercise price</t>
        </is>
      </c>
      <c r="C75" s="3" t="inlineStr">
        <is>
          <t xml:space="preserve"> </t>
        </is>
      </c>
      <c r="D75" s="3" t="inlineStr">
        <is>
          <t xml:space="preserve"> </t>
        </is>
      </c>
      <c r="E75" s="3" t="inlineStr">
        <is>
          <t xml:space="preserve"> </t>
        </is>
      </c>
      <c r="F75" s="3" t="inlineStr">
        <is>
          <t xml:space="preserve"> </t>
        </is>
      </c>
      <c r="G75" s="3" t="inlineStr">
        <is>
          <t xml:space="preserve"> </t>
        </is>
      </c>
      <c r="H75" s="8" t="n">
        <v>0.11</v>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Public Offering [Member] | Common Stock [Member]</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6" t="inlineStr">
        <is>
          <t>Class of Stock [Line Items]</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Stock issued new, share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5" t="n">
        <v>1882353</v>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Series B Preferred Stock [Member]</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6" t="inlineStr">
        <is>
          <t>Class of Stock [Line Items]</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Preferred stock, shares authorized</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5" t="n">
        <v>1000000</v>
      </c>
      <c r="M81" s="5" t="n">
        <v>1000000</v>
      </c>
      <c r="N81" s="5" t="n">
        <v>1000000</v>
      </c>
      <c r="O81" s="3" t="inlineStr">
        <is>
          <t xml:space="preserve"> </t>
        </is>
      </c>
    </row>
    <row r="82">
      <c r="A82" s="3" t="inlineStr">
        <is>
          <t>Preferred stock, par value</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8" t="n">
        <v>0.1</v>
      </c>
      <c r="M82" s="8" t="n">
        <v>0.1</v>
      </c>
      <c r="N82" s="8" t="n">
        <v>0.1</v>
      </c>
      <c r="O82" s="3" t="inlineStr">
        <is>
          <t xml:space="preserve"> </t>
        </is>
      </c>
    </row>
    <row r="83">
      <c r="A83" s="3" t="inlineStr">
        <is>
          <t>Preferred stock, shares outstanding</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5" t="n">
        <v>10000</v>
      </c>
      <c r="M83" s="5" t="n">
        <v>10000</v>
      </c>
      <c r="N83" s="5" t="n">
        <v>10000</v>
      </c>
      <c r="O83" s="3" t="inlineStr">
        <is>
          <t xml:space="preserve"> </t>
        </is>
      </c>
    </row>
    <row r="84">
      <c r="A84" s="3" t="inlineStr">
        <is>
          <t>Number of shares redeemed</t>
        </is>
      </c>
      <c r="C84" s="3" t="inlineStr">
        <is>
          <t xml:space="preserve"> </t>
        </is>
      </c>
      <c r="D84" s="3" t="inlineStr">
        <is>
          <t xml:space="preserve"> </t>
        </is>
      </c>
      <c r="E84" s="3" t="inlineStr">
        <is>
          <t xml:space="preserve"> </t>
        </is>
      </c>
      <c r="F84" s="3" t="inlineStr">
        <is>
          <t xml:space="preserve"> </t>
        </is>
      </c>
      <c r="G84" s="3" t="inlineStr">
        <is>
          <t xml:space="preserve"> </t>
        </is>
      </c>
      <c r="H84" s="5" t="n">
        <v>990000</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Director [Member]</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Class of Stock [Line Items]</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Preferred stock, shares authorized</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5" t="n">
        <v>30000000</v>
      </c>
      <c r="M87" s="3" t="inlineStr">
        <is>
          <t xml:space="preserve"> </t>
        </is>
      </c>
      <c r="N87" s="5" t="n">
        <v>30000000</v>
      </c>
      <c r="O87" s="3" t="inlineStr">
        <is>
          <t xml:space="preserve"> </t>
        </is>
      </c>
    </row>
    <row r="88">
      <c r="A88" s="3" t="inlineStr">
        <is>
          <t>Preferred stock, par value</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8" t="n">
        <v>0.1</v>
      </c>
      <c r="M88" s="3" t="inlineStr">
        <is>
          <t xml:space="preserve"> </t>
        </is>
      </c>
      <c r="N88" s="8" t="n">
        <v>0.1</v>
      </c>
      <c r="O88" s="3" t="inlineStr">
        <is>
          <t xml:space="preserve"> </t>
        </is>
      </c>
    </row>
    <row r="89">
      <c r="A89" s="3" t="inlineStr">
        <is>
          <t>Chief Executive Officer [Member] | Series B Preferred Stock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6" t="inlineStr">
        <is>
          <t>Class of Stock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Preferred stock, shares outstanding</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5" t="n">
        <v>10000</v>
      </c>
      <c r="M91" s="3" t="inlineStr">
        <is>
          <t xml:space="preserve"> </t>
        </is>
      </c>
      <c r="N91" s="5" t="n">
        <v>10000</v>
      </c>
      <c r="O91" s="3" t="inlineStr">
        <is>
          <t xml:space="preserve"> </t>
        </is>
      </c>
    </row>
    <row r="92"/>
    <row r="93">
      <c r="A93"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4">
    <mergeCell ref="A1:B2"/>
    <mergeCell ref="L1:M1"/>
    <mergeCell ref="A92:N92"/>
    <mergeCell ref="A93:N9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s (Details - Warrants issued with financing) - $ / shares</t>
        </is>
      </c>
      <c r="C1" s="2" t="inlineStr">
        <is>
          <t>12 Months Ended</t>
        </is>
      </c>
    </row>
    <row r="2">
      <c r="C2" s="2" t="inlineStr">
        <is>
          <t>Dec. 31, 2023</t>
        </is>
      </c>
      <c r="D2" s="2" t="inlineStr">
        <is>
          <t>Nov. 16, 2023</t>
        </is>
      </c>
    </row>
    <row r="3">
      <c r="A3" s="3" t="inlineStr">
        <is>
          <t>Pre Funded Warrants [Member]</t>
        </is>
      </c>
      <c r="C3" s="3" t="inlineStr">
        <is>
          <t xml:space="preserve"> </t>
        </is>
      </c>
      <c r="D3" s="3" t="inlineStr">
        <is>
          <t xml:space="preserve"> </t>
        </is>
      </c>
    </row>
    <row r="4">
      <c r="A4" s="6" t="inlineStr">
        <is>
          <t>Share-Based Compensation Arrangement by Share-Based Payment Award [Line Items]</t>
        </is>
      </c>
      <c r="C4" s="3" t="inlineStr">
        <is>
          <t xml:space="preserve"> </t>
        </is>
      </c>
      <c r="D4" s="3" t="inlineStr">
        <is>
          <t xml:space="preserve"> </t>
        </is>
      </c>
    </row>
    <row r="5">
      <c r="A5" s="3" t="inlineStr">
        <is>
          <t>Number of warrants</t>
        </is>
      </c>
      <c r="C5" s="5" t="n">
        <v>3692276</v>
      </c>
      <c r="D5" s="3" t="inlineStr">
        <is>
          <t xml:space="preserve"> </t>
        </is>
      </c>
    </row>
    <row r="6">
      <c r="A6" s="3" t="inlineStr">
        <is>
          <t>Exercise price</t>
        </is>
      </c>
      <c r="C6" s="7" t="n">
        <v>0.001</v>
      </c>
      <c r="D6" s="3" t="inlineStr">
        <is>
          <t xml:space="preserve"> </t>
        </is>
      </c>
    </row>
    <row r="7">
      <c r="A7" s="3" t="inlineStr">
        <is>
          <t>Expiry date</t>
        </is>
      </c>
      <c r="C7" s="3" t="inlineStr">
        <is>
          <t>Unlimited</t>
        </is>
      </c>
      <c r="D7" s="3" t="inlineStr">
        <is>
          <t xml:space="preserve"> </t>
        </is>
      </c>
    </row>
    <row r="8">
      <c r="A8" s="3" t="inlineStr">
        <is>
          <t>Tradeable Warrants [Member]</t>
        </is>
      </c>
      <c r="C8" s="3" t="inlineStr">
        <is>
          <t xml:space="preserve"> </t>
        </is>
      </c>
      <c r="D8" s="3" t="inlineStr">
        <is>
          <t xml:space="preserve"> </t>
        </is>
      </c>
    </row>
    <row r="9">
      <c r="A9" s="6" t="inlineStr">
        <is>
          <t>Share-Based Compensation Arrangement by Share-Based Payment Award [Line Items]</t>
        </is>
      </c>
      <c r="C9" s="3" t="inlineStr">
        <is>
          <t xml:space="preserve"> </t>
        </is>
      </c>
      <c r="D9" s="3" t="inlineStr">
        <is>
          <t xml:space="preserve"> </t>
        </is>
      </c>
    </row>
    <row r="10">
      <c r="A10" s="3" t="inlineStr">
        <is>
          <t>Number of warrants</t>
        </is>
      </c>
      <c r="C10" s="5" t="n">
        <v>4102200</v>
      </c>
      <c r="D10" s="3" t="inlineStr">
        <is>
          <t xml:space="preserve"> </t>
        </is>
      </c>
    </row>
    <row r="11">
      <c r="A11" s="3" t="inlineStr">
        <is>
          <t>Exercise price</t>
        </is>
      </c>
      <c r="B11" s="3" t="inlineStr">
        <is>
          <t>[1]</t>
        </is>
      </c>
      <c r="C11" s="8" t="n">
        <v>2.22</v>
      </c>
      <c r="D11" s="3" t="inlineStr">
        <is>
          <t xml:space="preserve"> </t>
        </is>
      </c>
    </row>
    <row r="12">
      <c r="A12" s="3" t="inlineStr">
        <is>
          <t>Expiry date</t>
        </is>
      </c>
      <c r="C12" s="3" t="inlineStr">
        <is>
          <t>February 2027</t>
        </is>
      </c>
      <c r="D12" s="3" t="inlineStr">
        <is>
          <t xml:space="preserve"> </t>
        </is>
      </c>
    </row>
    <row r="13">
      <c r="A13" s="3" t="inlineStr">
        <is>
          <t>Investor Warrants [Member]</t>
        </is>
      </c>
      <c r="C13" s="3" t="inlineStr">
        <is>
          <t xml:space="preserve"> </t>
        </is>
      </c>
      <c r="D13" s="3" t="inlineStr">
        <is>
          <t xml:space="preserve"> </t>
        </is>
      </c>
    </row>
    <row r="14">
      <c r="A14" s="6" t="inlineStr">
        <is>
          <t>Share-Based Compensation Arrangement by Share-Based Payment Award [Line Items]</t>
        </is>
      </c>
      <c r="C14" s="3" t="inlineStr">
        <is>
          <t xml:space="preserve"> </t>
        </is>
      </c>
      <c r="D14" s="3" t="inlineStr">
        <is>
          <t xml:space="preserve"> </t>
        </is>
      </c>
    </row>
    <row r="15">
      <c r="A15" s="3" t="inlineStr">
        <is>
          <t>Number of warrants</t>
        </is>
      </c>
      <c r="C15" s="5" t="n">
        <v>3603604</v>
      </c>
      <c r="D15" s="3" t="inlineStr">
        <is>
          <t xml:space="preserve"> </t>
        </is>
      </c>
    </row>
    <row r="16">
      <c r="A16" s="3" t="inlineStr">
        <is>
          <t>Exercise price</t>
        </is>
      </c>
      <c r="C16" s="8" t="n">
        <v>2.22</v>
      </c>
      <c r="D16" s="3" t="inlineStr">
        <is>
          <t xml:space="preserve"> </t>
        </is>
      </c>
    </row>
    <row r="17">
      <c r="A17" s="3" t="inlineStr">
        <is>
          <t>Expiry date</t>
        </is>
      </c>
      <c r="C17" s="3" t="inlineStr">
        <is>
          <t>March 2027</t>
        </is>
      </c>
      <c r="D17" s="3" t="inlineStr">
        <is>
          <t xml:space="preserve"> </t>
        </is>
      </c>
    </row>
    <row r="18">
      <c r="A18" s="3" t="inlineStr">
        <is>
          <t>April Warrants [Member]</t>
        </is>
      </c>
      <c r="C18" s="3" t="inlineStr">
        <is>
          <t xml:space="preserve"> </t>
        </is>
      </c>
      <c r="D18" s="3" t="inlineStr">
        <is>
          <t xml:space="preserve"> </t>
        </is>
      </c>
    </row>
    <row r="19">
      <c r="A19" s="6" t="inlineStr">
        <is>
          <t>Share-Based Compensation Arrangement by Share-Based Payment Award [Line Items]</t>
        </is>
      </c>
      <c r="C19" s="3" t="inlineStr">
        <is>
          <t xml:space="preserve"> </t>
        </is>
      </c>
      <c r="D19" s="3" t="inlineStr">
        <is>
          <t xml:space="preserve"> </t>
        </is>
      </c>
    </row>
    <row r="20">
      <c r="A20" s="3" t="inlineStr">
        <is>
          <t>Number of warrants</t>
        </is>
      </c>
      <c r="C20" s="5" t="n">
        <v>9725690</v>
      </c>
      <c r="D20" s="3" t="inlineStr">
        <is>
          <t xml:space="preserve"> </t>
        </is>
      </c>
    </row>
    <row r="21">
      <c r="A21" s="3" t="inlineStr">
        <is>
          <t>Exercise price</t>
        </is>
      </c>
      <c r="C21" s="8" t="n">
        <v>3.76</v>
      </c>
      <c r="D21" s="3" t="inlineStr">
        <is>
          <t xml:space="preserve"> </t>
        </is>
      </c>
    </row>
    <row r="22">
      <c r="A22" s="3" t="inlineStr">
        <is>
          <t>Expiry date</t>
        </is>
      </c>
      <c r="C22" s="3" t="inlineStr">
        <is>
          <t>April 2027</t>
        </is>
      </c>
      <c r="D22" s="3" t="inlineStr">
        <is>
          <t xml:space="preserve"> </t>
        </is>
      </c>
    </row>
    <row r="23">
      <c r="A23" s="3" t="inlineStr">
        <is>
          <t>May Pre Funded Warrants [Member]</t>
        </is>
      </c>
      <c r="C23" s="3" t="inlineStr">
        <is>
          <t xml:space="preserve"> </t>
        </is>
      </c>
      <c r="D23" s="3" t="inlineStr">
        <is>
          <t xml:space="preserve"> </t>
        </is>
      </c>
    </row>
    <row r="24">
      <c r="A24" s="6" t="inlineStr">
        <is>
          <t>Share-Based Compensation Arrangement by Share-Based Payment Award [Line Items]</t>
        </is>
      </c>
      <c r="C24" s="3" t="inlineStr">
        <is>
          <t xml:space="preserve"> </t>
        </is>
      </c>
      <c r="D24" s="3" t="inlineStr">
        <is>
          <t xml:space="preserve"> </t>
        </is>
      </c>
    </row>
    <row r="25">
      <c r="A25" s="3" t="inlineStr">
        <is>
          <t>Number of warrants</t>
        </is>
      </c>
      <c r="C25" s="5" t="n">
        <v>3502381</v>
      </c>
      <c r="D25" s="3" t="inlineStr">
        <is>
          <t xml:space="preserve"> </t>
        </is>
      </c>
    </row>
    <row r="26">
      <c r="A26" s="3" t="inlineStr">
        <is>
          <t>Exercise price</t>
        </is>
      </c>
      <c r="C26" s="7" t="n">
        <v>0.001</v>
      </c>
      <c r="D26" s="7" t="n">
        <v>0.001</v>
      </c>
    </row>
    <row r="27">
      <c r="A27" s="3" t="inlineStr">
        <is>
          <t>Expiry date</t>
        </is>
      </c>
      <c r="C27" s="3" t="inlineStr">
        <is>
          <t>Unlimited</t>
        </is>
      </c>
      <c r="D27" s="3" t="inlineStr">
        <is>
          <t xml:space="preserve"> </t>
        </is>
      </c>
    </row>
    <row r="28">
      <c r="A28" s="3" t="inlineStr">
        <is>
          <t>May Investor Warrants [Member]</t>
        </is>
      </c>
      <c r="C28" s="3" t="inlineStr">
        <is>
          <t xml:space="preserve"> </t>
        </is>
      </c>
      <c r="D28" s="3" t="inlineStr">
        <is>
          <t xml:space="preserve"> </t>
        </is>
      </c>
    </row>
    <row r="29">
      <c r="A29" s="6" t="inlineStr">
        <is>
          <t>Share-Based Compensation Arrangement by Share-Based Payment Award [Line Items]</t>
        </is>
      </c>
      <c r="C29" s="3" t="inlineStr">
        <is>
          <t xml:space="preserve"> </t>
        </is>
      </c>
      <c r="D29" s="3" t="inlineStr">
        <is>
          <t xml:space="preserve"> </t>
        </is>
      </c>
    </row>
    <row r="30">
      <c r="A30" s="3" t="inlineStr">
        <is>
          <t>Number of warrants</t>
        </is>
      </c>
      <c r="C30" s="5" t="n">
        <v>11904762</v>
      </c>
      <c r="D30" s="3" t="inlineStr">
        <is>
          <t xml:space="preserve"> </t>
        </is>
      </c>
    </row>
    <row r="31">
      <c r="A31" s="3" t="inlineStr">
        <is>
          <t>Exercise price</t>
        </is>
      </c>
      <c r="C31" s="8" t="n">
        <v>0.59</v>
      </c>
      <c r="D31" s="3" t="inlineStr">
        <is>
          <t xml:space="preserve"> </t>
        </is>
      </c>
    </row>
    <row r="32">
      <c r="A32" s="3" t="inlineStr">
        <is>
          <t>Expiry date</t>
        </is>
      </c>
      <c r="C32" s="3" t="inlineStr">
        <is>
          <t>November 2028</t>
        </is>
      </c>
      <c r="D32" s="3" t="inlineStr">
        <is>
          <t xml:space="preserve"> </t>
        </is>
      </c>
    </row>
    <row r="33"/>
    <row r="34">
      <c r="A34" s="3" t="inlineStr">
        <is>
          <t>[1]The
    Tradeable Warrants had an initial exercise price of $4.25, subject to adjustment. Upon the closing of the Company's private placement
    on March 14, 2022, the exercise price of the Tradeable Warrants was reduced to $2.22, in accordance with the terms thereof.</t>
        </is>
      </c>
    </row>
  </sheetData>
  <mergeCells count="3">
    <mergeCell ref="A1:B2"/>
    <mergeCell ref="A33:C33"/>
    <mergeCell ref="A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Warrants (Details - Warrants outstanding)</t>
        </is>
      </c>
      <c r="B1" s="2" t="inlineStr">
        <is>
          <t>12 Months Ended</t>
        </is>
      </c>
    </row>
    <row r="2">
      <c r="B2" s="2" t="inlineStr">
        <is>
          <t>Dec. 31, 2023 $ / shares shares</t>
        </is>
      </c>
    </row>
    <row r="3">
      <c r="A3" s="3" t="inlineStr">
        <is>
          <t>Tradeable Warrants [Member]</t>
        </is>
      </c>
      <c r="B3" s="3" t="inlineStr">
        <is>
          <t xml:space="preserve"> </t>
        </is>
      </c>
    </row>
    <row r="4">
      <c r="A4" s="6" t="inlineStr">
        <is>
          <t>Share-Based Compensation Arrangement by Share-Based Payment Award [Line Items]</t>
        </is>
      </c>
      <c r="B4" s="3" t="inlineStr">
        <is>
          <t xml:space="preserve"> </t>
        </is>
      </c>
    </row>
    <row r="5">
      <c r="A5" s="3" t="inlineStr">
        <is>
          <t>Number of warrants outstanding | shares</t>
        </is>
      </c>
      <c r="B5" s="5" t="n">
        <v>963693</v>
      </c>
    </row>
    <row r="6">
      <c r="A6" s="3" t="inlineStr">
        <is>
          <t>Exercise price</t>
        </is>
      </c>
      <c r="B6" s="8" t="n">
        <v>2.22</v>
      </c>
      <c r="C6" s="3" t="inlineStr">
        <is>
          <t>[1]</t>
        </is>
      </c>
    </row>
    <row r="7">
      <c r="A7" s="3" t="inlineStr">
        <is>
          <t>Expiry date</t>
        </is>
      </c>
      <c r="B7" s="3" t="inlineStr">
        <is>
          <t>February 2027</t>
        </is>
      </c>
    </row>
    <row r="8">
      <c r="A8" s="3" t="inlineStr">
        <is>
          <t>Tradeable Warrants [Member]</t>
        </is>
      </c>
      <c r="B8" s="3" t="inlineStr">
        <is>
          <t xml:space="preserve"> </t>
        </is>
      </c>
    </row>
    <row r="9">
      <c r="A9" s="6" t="inlineStr">
        <is>
          <t>Share-Based Compensation Arrangement by Share-Based Payment Award [Line Items]</t>
        </is>
      </c>
      <c r="B9" s="3" t="inlineStr">
        <is>
          <t xml:space="preserve"> </t>
        </is>
      </c>
    </row>
    <row r="10">
      <c r="A10" s="3" t="inlineStr">
        <is>
          <t>Exercise price</t>
        </is>
      </c>
      <c r="B10" s="8" t="n">
        <v>0.11</v>
      </c>
      <c r="C10" s="3" t="inlineStr">
        <is>
          <t>[2]</t>
        </is>
      </c>
    </row>
    <row r="11">
      <c r="A11" s="3" t="inlineStr">
        <is>
          <t>Investor Warrants [Member]</t>
        </is>
      </c>
      <c r="B11" s="3" t="inlineStr">
        <is>
          <t xml:space="preserve"> </t>
        </is>
      </c>
    </row>
    <row r="12">
      <c r="A12" s="6" t="inlineStr">
        <is>
          <t>Share-Based Compensation Arrangement by Share-Based Payment Award [Line Items]</t>
        </is>
      </c>
      <c r="B12" s="3" t="inlineStr">
        <is>
          <t xml:space="preserve"> </t>
        </is>
      </c>
    </row>
    <row r="13">
      <c r="A13" s="3" t="inlineStr">
        <is>
          <t>Number of warrants outstanding | shares</t>
        </is>
      </c>
      <c r="B13" s="5" t="n">
        <v>800901</v>
      </c>
    </row>
    <row r="14">
      <c r="A14" s="3" t="inlineStr">
        <is>
          <t>Exercise price</t>
        </is>
      </c>
      <c r="B14" s="8" t="n">
        <v>2.22</v>
      </c>
    </row>
    <row r="15">
      <c r="A15" s="3" t="inlineStr">
        <is>
          <t>Expiry date</t>
        </is>
      </c>
      <c r="B15" s="3" t="inlineStr">
        <is>
          <t>March 2027</t>
        </is>
      </c>
    </row>
    <row r="16">
      <c r="A16" s="3" t="inlineStr">
        <is>
          <t>April Warrants [Member]</t>
        </is>
      </c>
      <c r="B16" s="3" t="inlineStr">
        <is>
          <t xml:space="preserve"> </t>
        </is>
      </c>
    </row>
    <row r="17">
      <c r="A17" s="6" t="inlineStr">
        <is>
          <t>Share-Based Compensation Arrangement by Share-Based Payment Award [Line Items]</t>
        </is>
      </c>
      <c r="B17" s="3" t="inlineStr">
        <is>
          <t xml:space="preserve"> </t>
        </is>
      </c>
    </row>
    <row r="18">
      <c r="A18" s="3" t="inlineStr">
        <is>
          <t>Number of warrants outstanding | shares</t>
        </is>
      </c>
      <c r="B18" s="5" t="n">
        <v>9725690</v>
      </c>
    </row>
    <row r="19">
      <c r="A19" s="3" t="inlineStr">
        <is>
          <t>Exercise price</t>
        </is>
      </c>
      <c r="B19" s="8" t="n">
        <v>3.76</v>
      </c>
    </row>
    <row r="20">
      <c r="A20" s="3" t="inlineStr">
        <is>
          <t>Expiry date</t>
        </is>
      </c>
      <c r="B20" s="3" t="inlineStr">
        <is>
          <t>April 2027</t>
        </is>
      </c>
    </row>
    <row r="21">
      <c r="A21" s="3" t="inlineStr">
        <is>
          <t>May Investor Warrants [Member]</t>
        </is>
      </c>
      <c r="B21" s="3" t="inlineStr">
        <is>
          <t xml:space="preserve"> </t>
        </is>
      </c>
    </row>
    <row r="22">
      <c r="A22" s="6" t="inlineStr">
        <is>
          <t>Share-Based Compensation Arrangement by Share-Based Payment Award [Line Items]</t>
        </is>
      </c>
      <c r="B22" s="3" t="inlineStr">
        <is>
          <t xml:space="preserve"> </t>
        </is>
      </c>
    </row>
    <row r="23">
      <c r="A23" s="3" t="inlineStr">
        <is>
          <t>Number of warrants outstanding | shares</t>
        </is>
      </c>
      <c r="B23" s="5" t="n">
        <v>11904762</v>
      </c>
    </row>
    <row r="24">
      <c r="A24" s="3" t="inlineStr">
        <is>
          <t>Exercise price</t>
        </is>
      </c>
      <c r="B24" s="8" t="n">
        <v>0.59</v>
      </c>
    </row>
    <row r="25">
      <c r="A25" s="3" t="inlineStr">
        <is>
          <t>Expiry date</t>
        </is>
      </c>
      <c r="B25" s="3" t="inlineStr">
        <is>
          <t>November 2028</t>
        </is>
      </c>
    </row>
    <row r="26"/>
    <row r="27">
      <c r="A27" s="3" t="inlineStr">
        <is>
          <t>[1]The
    Tradeable Warrants had an initial exercise price of $4.25, subject to adjustment. Upon the closing of the Company's private placement
    on March 14, 2022, the exercise price of the Tradeable Warrants was reduced to $2.22, in accordance with the terms thereof.[2]On
    October 12, 2023, the Company held a special meeting of the holders of its outstanding Tradeable Warrants in which a majority of
    the holders approved an amendment to the Warrant Agent Agreement to reduce the exercise price of the Tradeable Warrants from $2.22
    to $0.11 per warrant. The amendment was executed on October 18, 2023.</t>
        </is>
      </c>
    </row>
  </sheetData>
  <mergeCells count="5">
    <mergeCell ref="A1:A2"/>
    <mergeCell ref="B1:C1"/>
    <mergeCell ref="B2:C2"/>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 / shares</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Basic (Loss) per common share</t>
        </is>
      </c>
      <c r="B4" s="8" t="n">
        <v>-0.19</v>
      </c>
      <c r="C4" s="8" t="n">
        <v>-1.76</v>
      </c>
    </row>
    <row r="5">
      <c r="A5" s="3" t="inlineStr">
        <is>
          <t>Diluted (Loss) per common share</t>
        </is>
      </c>
      <c r="B5" s="8" t="n">
        <v>-0.19</v>
      </c>
      <c r="C5" s="8" t="n">
        <v>-1.76</v>
      </c>
    </row>
    <row r="6">
      <c r="A6" s="3" t="inlineStr">
        <is>
          <t>Weighted average common shares outstanding (Basic)</t>
        </is>
      </c>
      <c r="B6" s="5" t="n">
        <v>24331908</v>
      </c>
      <c r="C6" s="5" t="n">
        <v>15180868</v>
      </c>
    </row>
    <row r="7">
      <c r="A7" s="3" t="inlineStr">
        <is>
          <t>Weighted average common shares outstanding (Diluted)</t>
        </is>
      </c>
      <c r="B7" s="5" t="n">
        <v>24331908</v>
      </c>
      <c r="C7" s="5" t="n">
        <v>15180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Narrative) - USD ($)</t>
        </is>
      </c>
      <c r="B1" s="2" t="inlineStr">
        <is>
          <t>12 Months Ended</t>
        </is>
      </c>
    </row>
    <row r="2">
      <c r="B2" s="2" t="inlineStr">
        <is>
          <t>Dec. 31, 2023</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Proceeds from warrant exercises</t>
        </is>
      </c>
      <c r="B4" s="4" t="n">
        <v>3502</v>
      </c>
      <c r="C4" s="4" t="n">
        <v>13193177</v>
      </c>
    </row>
    <row r="5">
      <c r="A5" s="3" t="inlineStr">
        <is>
          <t>Tradeable Warrants [Member]</t>
        </is>
      </c>
      <c r="B5" s="3" t="inlineStr">
        <is>
          <t xml:space="preserve"> </t>
        </is>
      </c>
      <c r="C5" s="3" t="inlineStr">
        <is>
          <t xml:space="preserve"> </t>
        </is>
      </c>
    </row>
    <row r="6">
      <c r="A6" s="6" t="inlineStr">
        <is>
          <t>Share-Based Compensation Arrangement by Share-Based Payment Award [Line Items]</t>
        </is>
      </c>
      <c r="B6" s="3" t="inlineStr">
        <is>
          <t xml:space="preserve"> </t>
        </is>
      </c>
      <c r="C6" s="3" t="inlineStr">
        <is>
          <t xml:space="preserve"> </t>
        </is>
      </c>
    </row>
    <row r="7">
      <c r="A7" s="3" t="inlineStr">
        <is>
          <t>Warrants exercised</t>
        </is>
      </c>
      <c r="B7" s="5" t="n">
        <v>3138507</v>
      </c>
      <c r="C7" s="3" t="inlineStr">
        <is>
          <t xml:space="preserve"> </t>
        </is>
      </c>
    </row>
    <row r="8">
      <c r="A8" s="3" t="inlineStr">
        <is>
          <t>Investor Warrants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Warrants exercised</t>
        </is>
      </c>
      <c r="B10" s="5" t="n">
        <v>2802703</v>
      </c>
      <c r="C10" s="3" t="inlineStr">
        <is>
          <t xml:space="preserve"> </t>
        </is>
      </c>
    </row>
    <row r="11">
      <c r="A11" s="3" t="inlineStr">
        <is>
          <t>All Warrants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Proceeds from warrant exercises</t>
        </is>
      </c>
      <c r="B13" s="4" t="n">
        <v>13196681</v>
      </c>
      <c r="C13"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Per Share (Details) - USD ($)</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gain (loss) attributable to common stock</t>
        </is>
      </c>
      <c r="B4" s="4" t="n">
        <v>-4506044</v>
      </c>
      <c r="C4" s="4" t="n">
        <v>-26744440</v>
      </c>
    </row>
    <row r="5">
      <c r="A5" s="3" t="inlineStr">
        <is>
          <t>Basic weighted average outstanding shares of common stock</t>
        </is>
      </c>
      <c r="B5" s="5" t="n">
        <v>24331908</v>
      </c>
      <c r="C5" s="5" t="n">
        <v>15180868</v>
      </c>
    </row>
    <row r="6">
      <c r="A6" s="3" t="inlineStr">
        <is>
          <t>Dilutive common share equivalents</t>
        </is>
      </c>
      <c r="B6" s="4" t="n">
        <v>0</v>
      </c>
      <c r="C6" s="4" t="n">
        <v>0</v>
      </c>
    </row>
    <row r="7">
      <c r="A7" s="3" t="inlineStr">
        <is>
          <t>Dilutive weighted average outstanding shares of common stock</t>
        </is>
      </c>
      <c r="B7" s="5" t="n">
        <v>24331908</v>
      </c>
      <c r="C7" s="5" t="n">
        <v>15180868</v>
      </c>
    </row>
    <row r="8">
      <c r="A8" s="3" t="inlineStr">
        <is>
          <t>Net gain (loss) per share attributable to common stock</t>
        </is>
      </c>
      <c r="B8" s="8" t="n">
        <v>-0.19</v>
      </c>
      <c r="C8" s="8" t="n">
        <v>-1.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Federal</t>
        </is>
      </c>
      <c r="B4" s="4" t="n">
        <v>0</v>
      </c>
      <c r="C4" s="3" t="inlineStr">
        <is>
          <t xml:space="preserve"> </t>
        </is>
      </c>
    </row>
    <row r="5">
      <c r="A5" s="3" t="inlineStr">
        <is>
          <t>State</t>
        </is>
      </c>
      <c r="B5" s="5" t="n">
        <v>50</v>
      </c>
      <c r="C5" s="3" t="inlineStr">
        <is>
          <t xml:space="preserve"> </t>
        </is>
      </c>
    </row>
    <row r="6">
      <c r="A6" s="3" t="inlineStr">
        <is>
          <t>Foreign</t>
        </is>
      </c>
      <c r="B6" s="5" t="n">
        <v>379246</v>
      </c>
      <c r="C6" s="3" t="inlineStr">
        <is>
          <t xml:space="preserve"> </t>
        </is>
      </c>
    </row>
    <row r="7">
      <c r="A7" s="6" t="inlineStr">
        <is>
          <t>Deferred:</t>
        </is>
      </c>
      <c r="B7" s="3" t="inlineStr">
        <is>
          <t xml:space="preserve"> </t>
        </is>
      </c>
      <c r="C7" s="3" t="inlineStr">
        <is>
          <t xml:space="preserve"> </t>
        </is>
      </c>
    </row>
    <row r="8">
      <c r="A8" s="3" t="inlineStr">
        <is>
          <t>Federal</t>
        </is>
      </c>
      <c r="B8" s="5" t="n">
        <v>0</v>
      </c>
      <c r="C8" s="3" t="inlineStr">
        <is>
          <t xml:space="preserve"> </t>
        </is>
      </c>
    </row>
    <row r="9">
      <c r="A9" s="3" t="inlineStr">
        <is>
          <t>State</t>
        </is>
      </c>
      <c r="B9" s="5" t="n">
        <v>0</v>
      </c>
      <c r="C9" s="3" t="inlineStr">
        <is>
          <t xml:space="preserve"> </t>
        </is>
      </c>
    </row>
    <row r="10">
      <c r="A10" s="3" t="inlineStr">
        <is>
          <t>Foreign</t>
        </is>
      </c>
      <c r="B10" s="5" t="n">
        <v>15870</v>
      </c>
      <c r="C10" s="3" t="inlineStr">
        <is>
          <t xml:space="preserve"> </t>
        </is>
      </c>
    </row>
    <row r="11">
      <c r="A11" s="3" t="inlineStr">
        <is>
          <t>Total</t>
        </is>
      </c>
      <c r="B11" s="4" t="n">
        <v>395166</v>
      </c>
      <c r="C11" s="4" t="n">
        <v>2333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Reconcilation of tax rat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Pre-Tax Book Income</t>
        </is>
      </c>
      <c r="B4" s="4" t="n">
        <v>-826953</v>
      </c>
      <c r="C4" s="3" t="inlineStr">
        <is>
          <t xml:space="preserve"> </t>
        </is>
      </c>
    </row>
    <row r="5">
      <c r="A5" s="3" t="inlineStr">
        <is>
          <t>Pre-Tax Book Income</t>
        </is>
      </c>
      <c r="B5" s="11" t="n">
        <v>0.2014</v>
      </c>
      <c r="C5" s="3" t="inlineStr">
        <is>
          <t xml:space="preserve"> </t>
        </is>
      </c>
    </row>
    <row r="6">
      <c r="A6" s="3" t="inlineStr">
        <is>
          <t>State Taxes</t>
        </is>
      </c>
      <c r="B6" s="4" t="n">
        <v>50</v>
      </c>
      <c r="C6" s="3" t="inlineStr">
        <is>
          <t xml:space="preserve"> </t>
        </is>
      </c>
    </row>
    <row r="7">
      <c r="A7" s="3" t="inlineStr">
        <is>
          <t>State Taxes</t>
        </is>
      </c>
      <c r="B7" s="9" t="n">
        <v>0</v>
      </c>
      <c r="C7" s="3" t="inlineStr">
        <is>
          <t xml:space="preserve"> </t>
        </is>
      </c>
    </row>
    <row r="8">
      <c r="A8" s="3" t="inlineStr">
        <is>
          <t>Permanent Adjustments</t>
        </is>
      </c>
      <c r="B8" s="4" t="n">
        <v>56812</v>
      </c>
      <c r="C8" s="3" t="inlineStr">
        <is>
          <t xml:space="preserve"> </t>
        </is>
      </c>
    </row>
    <row r="9">
      <c r="A9" s="3" t="inlineStr">
        <is>
          <t>Permanent Adjustments</t>
        </is>
      </c>
      <c r="B9" s="3" t="inlineStr">
        <is>
          <t>(1.38%)</t>
        </is>
      </c>
      <c r="C9" s="3" t="inlineStr">
        <is>
          <t xml:space="preserve"> </t>
        </is>
      </c>
    </row>
    <row r="10">
      <c r="A10" s="3" t="inlineStr">
        <is>
          <t>Change in Valuation Allowance</t>
        </is>
      </c>
      <c r="B10" s="4" t="n">
        <v>860705</v>
      </c>
      <c r="C10" s="3" t="inlineStr">
        <is>
          <t xml:space="preserve"> </t>
        </is>
      </c>
    </row>
    <row r="11">
      <c r="A11" s="3" t="inlineStr">
        <is>
          <t>Change in Valuation Allowance</t>
        </is>
      </c>
      <c r="B11" s="3" t="inlineStr">
        <is>
          <t>(20.96%)</t>
        </is>
      </c>
      <c r="C11" s="3" t="inlineStr">
        <is>
          <t xml:space="preserve"> </t>
        </is>
      </c>
    </row>
    <row r="12">
      <c r="A12" s="3" t="inlineStr">
        <is>
          <t>Foreign Tax Rate Differential</t>
        </is>
      </c>
      <c r="B12" s="4" t="n">
        <v>0</v>
      </c>
      <c r="C12" s="3" t="inlineStr">
        <is>
          <t xml:space="preserve"> </t>
        </is>
      </c>
    </row>
    <row r="13">
      <c r="A13" s="3" t="inlineStr">
        <is>
          <t>Foreign Tax Rate Differential</t>
        </is>
      </c>
      <c r="B13" s="9" t="n">
        <v>0</v>
      </c>
      <c r="C13" s="3" t="inlineStr">
        <is>
          <t xml:space="preserve"> </t>
        </is>
      </c>
    </row>
    <row r="14">
      <c r="A14" s="3" t="inlineStr">
        <is>
          <t>Rate Change</t>
        </is>
      </c>
      <c r="B14" s="4" t="n">
        <v>167676</v>
      </c>
      <c r="C14" s="3" t="inlineStr">
        <is>
          <t xml:space="preserve"> </t>
        </is>
      </c>
    </row>
    <row r="15">
      <c r="A15" s="3" t="inlineStr">
        <is>
          <t>Rate Change</t>
        </is>
      </c>
      <c r="B15" s="3" t="inlineStr">
        <is>
          <t>(4.08%)</t>
        </is>
      </c>
      <c r="C15" s="3" t="inlineStr">
        <is>
          <t xml:space="preserve"> </t>
        </is>
      </c>
    </row>
    <row r="16">
      <c r="A16" s="3" t="inlineStr">
        <is>
          <t>Provision to Return Adjustments</t>
        </is>
      </c>
      <c r="B16" s="4" t="n">
        <v>67144</v>
      </c>
      <c r="C16" s="3" t="inlineStr">
        <is>
          <t xml:space="preserve"> </t>
        </is>
      </c>
    </row>
    <row r="17">
      <c r="A17" s="3" t="inlineStr">
        <is>
          <t>Provision to Return Adjustments</t>
        </is>
      </c>
      <c r="B17" s="3" t="inlineStr">
        <is>
          <t>(1.63%)</t>
        </is>
      </c>
      <c r="C17" s="3" t="inlineStr">
        <is>
          <t xml:space="preserve"> </t>
        </is>
      </c>
    </row>
    <row r="18">
      <c r="A18" s="3" t="inlineStr">
        <is>
          <t>Other Adjustments</t>
        </is>
      </c>
      <c r="B18" s="4" t="n">
        <v>69732</v>
      </c>
      <c r="C18" s="3" t="inlineStr">
        <is>
          <t xml:space="preserve"> </t>
        </is>
      </c>
    </row>
    <row r="19">
      <c r="A19" s="3" t="inlineStr">
        <is>
          <t>Other Adjustments</t>
        </is>
      </c>
      <c r="B19" s="3" t="inlineStr">
        <is>
          <t>(1.70%)</t>
        </is>
      </c>
      <c r="C19" s="3" t="inlineStr">
        <is>
          <t xml:space="preserve"> </t>
        </is>
      </c>
    </row>
    <row r="20">
      <c r="A20" s="3" t="inlineStr">
        <is>
          <t>Income Tax Expense (Benefit)</t>
        </is>
      </c>
      <c r="B20" s="4" t="n">
        <v>395166</v>
      </c>
      <c r="C20" s="4" t="n">
        <v>233304</v>
      </c>
    </row>
    <row r="21">
      <c r="A21" s="3" t="inlineStr">
        <is>
          <t>Total effective income tax rate</t>
        </is>
      </c>
      <c r="B21" s="3" t="inlineStr">
        <is>
          <t>(9.62%)</t>
        </is>
      </c>
      <c r="C21"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2" customWidth="1" min="2" max="2"/>
  </cols>
  <sheetData>
    <row r="1">
      <c r="A1" s="1" t="inlineStr">
        <is>
          <t>INCOME TAXES (Details - Deferred taxes)</t>
        </is>
      </c>
      <c r="B1" s="2" t="inlineStr">
        <is>
          <t>Dec. 31, 2023 USD ($)</t>
        </is>
      </c>
    </row>
    <row r="2">
      <c r="A2" s="6" t="inlineStr">
        <is>
          <t>Deferred Tax Assets:</t>
        </is>
      </c>
      <c r="B2" s="3" t="inlineStr">
        <is>
          <t xml:space="preserve"> </t>
        </is>
      </c>
    </row>
    <row r="3">
      <c r="A3" s="3" t="inlineStr">
        <is>
          <t>Net Operating Loss, Credits and Carryforwards</t>
        </is>
      </c>
      <c r="B3" s="4" t="n">
        <v>5277829</v>
      </c>
    </row>
    <row r="4">
      <c r="A4" s="3" t="inlineStr">
        <is>
          <t>Fixed Assets</t>
        </is>
      </c>
      <c r="B4" s="3" t="inlineStr">
        <is>
          <t xml:space="preserve"> </t>
        </is>
      </c>
    </row>
    <row r="5">
      <c r="A5" s="3" t="inlineStr">
        <is>
          <t>Intangibles</t>
        </is>
      </c>
      <c r="B5" s="5" t="n">
        <v>641800</v>
      </c>
    </row>
    <row r="6">
      <c r="A6" s="3" t="inlineStr">
        <is>
          <t>Research and Development</t>
        </is>
      </c>
      <c r="B6" s="5" t="n">
        <v>25327</v>
      </c>
    </row>
    <row r="7">
      <c r="A7" s="3" t="inlineStr">
        <is>
          <t>Other DTA</t>
        </is>
      </c>
      <c r="B7" s="5" t="n">
        <v>454890</v>
      </c>
    </row>
    <row r="8">
      <c r="A8" s="3" t="inlineStr">
        <is>
          <t>Lease Liability</t>
        </is>
      </c>
      <c r="B8" s="5" t="n">
        <v>174292</v>
      </c>
    </row>
    <row r="9">
      <c r="A9" s="3" t="inlineStr">
        <is>
          <t>Valuation Allowance</t>
        </is>
      </c>
      <c r="B9" s="5" t="n">
        <v>-6397374</v>
      </c>
    </row>
    <row r="10">
      <c r="A10" s="3" t="inlineStr">
        <is>
          <t>Deferred Tax Assets</t>
        </is>
      </c>
      <c r="B10" s="5" t="n">
        <v>176764</v>
      </c>
    </row>
    <row r="11">
      <c r="A11" s="6" t="inlineStr">
        <is>
          <t>Deferred Tax Liabilities:</t>
        </is>
      </c>
      <c r="B11" s="3" t="inlineStr">
        <is>
          <t xml:space="preserve"> </t>
        </is>
      </c>
    </row>
    <row r="12">
      <c r="A12" s="3" t="inlineStr">
        <is>
          <t>Fixed Assets</t>
        </is>
      </c>
      <c r="B12" s="5" t="n">
        <v>-54095</v>
      </c>
    </row>
    <row r="13">
      <c r="A13" s="3" t="inlineStr">
        <is>
          <t>Intangibles</t>
        </is>
      </c>
      <c r="B13" s="3" t="inlineStr">
        <is>
          <t xml:space="preserve"> </t>
        </is>
      </c>
    </row>
    <row r="14">
      <c r="A14" s="3" t="inlineStr">
        <is>
          <t>Right-of-Use Asset</t>
        </is>
      </c>
      <c r="B14" s="5" t="n">
        <v>-171396</v>
      </c>
    </row>
    <row r="15">
      <c r="A15" s="3" t="inlineStr">
        <is>
          <t>Deferred Tax Liabilities</t>
        </is>
      </c>
      <c r="B15" s="5" t="n">
        <v>-225491</v>
      </c>
    </row>
    <row r="16">
      <c r="A16" s="3" t="inlineStr">
        <is>
          <t>Net Deferred Tax Liability</t>
        </is>
      </c>
      <c r="B16" s="4" t="n">
        <v>-487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 (Details - Lease information) - USD ($)</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lease ROU asset</t>
        </is>
      </c>
      <c r="B3" s="4" t="n">
        <v>646779</v>
      </c>
      <c r="C3" s="4" t="n">
        <v>760409</v>
      </c>
    </row>
    <row r="4">
      <c r="A4" s="3" t="inlineStr">
        <is>
          <t>Operating Lease, Liability, Current</t>
        </is>
      </c>
      <c r="B4" s="5" t="n">
        <v>118670</v>
      </c>
      <c r="C4" s="5" t="n">
        <v>123026</v>
      </c>
    </row>
    <row r="5">
      <c r="A5" s="3" t="inlineStr">
        <is>
          <t>Operating lease liability - Long-term</t>
        </is>
      </c>
      <c r="B5" s="4" t="n">
        <v>539035</v>
      </c>
      <c r="C5" s="4" t="n">
        <v>642232</v>
      </c>
    </row>
    <row r="6">
      <c r="A6" s="3" t="inlineStr">
        <is>
          <t>Remaining lease term</t>
        </is>
      </c>
      <c r="B6" s="3" t="inlineStr">
        <is>
          <t>6 years</t>
        </is>
      </c>
      <c r="C6" s="3" t="inlineStr">
        <is>
          <t xml:space="preserve"> </t>
        </is>
      </c>
    </row>
    <row r="7">
      <c r="A7" s="3" t="inlineStr">
        <is>
          <t>Discount rate</t>
        </is>
      </c>
      <c r="B7" s="9" t="n">
        <v>0.06</v>
      </c>
      <c r="C7"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Dec. 31, 2022 USD ($)</t>
        </is>
      </c>
    </row>
    <row r="2">
      <c r="A2" s="6" t="inlineStr">
        <is>
          <t>Leases</t>
        </is>
      </c>
      <c r="B2" s="3" t="inlineStr">
        <is>
          <t xml:space="preserve"> </t>
        </is>
      </c>
    </row>
    <row r="3">
      <c r="A3" s="3" t="inlineStr">
        <is>
          <t>2024</t>
        </is>
      </c>
      <c r="B3" s="4" t="n">
        <v>118670</v>
      </c>
    </row>
    <row r="4">
      <c r="A4" s="3" t="inlineStr">
        <is>
          <t>2025</t>
        </is>
      </c>
      <c r="B4" s="5" t="n">
        <v>118862</v>
      </c>
    </row>
    <row r="5">
      <c r="A5" s="3" t="inlineStr">
        <is>
          <t>2026</t>
        </is>
      </c>
      <c r="B5" s="5" t="n">
        <v>112582</v>
      </c>
    </row>
    <row r="6">
      <c r="A6" s="3" t="inlineStr">
        <is>
          <t>2027</t>
        </is>
      </c>
      <c r="B6" s="5" t="n">
        <v>106042</v>
      </c>
    </row>
    <row r="7">
      <c r="A7" s="3" t="inlineStr">
        <is>
          <t>2028</t>
        </is>
      </c>
      <c r="B7" s="5" t="n">
        <v>99881</v>
      </c>
    </row>
    <row r="8">
      <c r="A8" s="3" t="inlineStr">
        <is>
          <t>Thereafter</t>
        </is>
      </c>
      <c r="B8" s="4" t="n">
        <v>101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nagement and Director Compensation (Details Narrative)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Officers compensation</t>
        </is>
      </c>
      <c r="B4" s="4" t="n">
        <v>1515000</v>
      </c>
      <c r="C4" s="4" t="n">
        <v>1785000</v>
      </c>
    </row>
    <row r="5">
      <c r="A5" s="3" t="inlineStr">
        <is>
          <t>Directors compensation</t>
        </is>
      </c>
      <c r="B5" s="5" t="n">
        <v>400000</v>
      </c>
      <c r="C5" s="5" t="n">
        <v>300000</v>
      </c>
    </row>
    <row r="6">
      <c r="A6" s="3" t="inlineStr">
        <is>
          <t>Advanomics Corporation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Officers compensation</t>
        </is>
      </c>
      <c r="B8" s="4" t="n">
        <v>0</v>
      </c>
      <c r="C8" s="4" t="n">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4506044</v>
      </c>
      <c r="C4" s="4" t="n">
        <v>-26744440</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149147</v>
      </c>
      <c r="C6" s="5" t="n">
        <v>25163</v>
      </c>
    </row>
    <row r="7">
      <c r="A7" s="3" t="inlineStr">
        <is>
          <t>Goodwill impairment</t>
        </is>
      </c>
      <c r="B7" s="5" t="n">
        <v>0</v>
      </c>
      <c r="C7" s="5" t="n">
        <v>18326719</v>
      </c>
    </row>
    <row r="8">
      <c r="A8" s="3" t="inlineStr">
        <is>
          <t>Foreign exchange</t>
        </is>
      </c>
      <c r="B8" s="5" t="n">
        <v>0</v>
      </c>
      <c r="C8" s="5" t="n">
        <v>548</v>
      </c>
    </row>
    <row r="9">
      <c r="A9" s="3" t="inlineStr">
        <is>
          <t>Debt release</t>
        </is>
      </c>
      <c r="B9" s="5" t="n">
        <v>0</v>
      </c>
      <c r="C9" s="5" t="n">
        <v>-10852</v>
      </c>
    </row>
    <row r="10">
      <c r="A10" s="3" t="inlineStr">
        <is>
          <t>Accounts receivable</t>
        </is>
      </c>
      <c r="B10" s="5" t="n">
        <v>-594141</v>
      </c>
      <c r="C10" s="5" t="n">
        <v>-524486</v>
      </c>
    </row>
    <row r="11">
      <c r="A11" s="3" t="inlineStr">
        <is>
          <t>Inventory</t>
        </is>
      </c>
      <c r="B11" s="5" t="n">
        <v>-2365549</v>
      </c>
      <c r="C11" s="5" t="n">
        <v>42983</v>
      </c>
    </row>
    <row r="12">
      <c r="A12" s="3" t="inlineStr">
        <is>
          <t>Prepaid expenses</t>
        </is>
      </c>
      <c r="B12" s="5" t="n">
        <v>-21143</v>
      </c>
      <c r="C12" s="5" t="n">
        <v>82846</v>
      </c>
    </row>
    <row r="13">
      <c r="A13" s="3" t="inlineStr">
        <is>
          <t>Accounts payable and accrued expenses</t>
        </is>
      </c>
      <c r="B13" s="5" t="n">
        <v>-1364134</v>
      </c>
      <c r="C13" s="5" t="n">
        <v>3359141</v>
      </c>
    </row>
    <row r="14">
      <c r="A14" s="3" t="inlineStr">
        <is>
          <t>Deferred tax liability</t>
        </is>
      </c>
      <c r="B14" s="5" t="n">
        <v>0</v>
      </c>
      <c r="C14" s="5" t="n">
        <v>3628</v>
      </c>
    </row>
    <row r="15">
      <c r="A15" s="3" t="inlineStr">
        <is>
          <t>Income tax payable</t>
        </is>
      </c>
      <c r="B15" s="5" t="n">
        <v>-73247</v>
      </c>
      <c r="C15" s="5" t="n">
        <v>238679</v>
      </c>
    </row>
    <row r="16">
      <c r="A16" s="3" t="inlineStr">
        <is>
          <t>Interest payable</t>
        </is>
      </c>
      <c r="B16" s="5" t="n">
        <v>0</v>
      </c>
      <c r="C16" s="5" t="n">
        <v>-48287</v>
      </c>
    </row>
    <row r="17">
      <c r="A17" s="3" t="inlineStr">
        <is>
          <t>Net Cash Flows (Used In) Operating Activities</t>
        </is>
      </c>
      <c r="B17" s="5" t="n">
        <v>-8775111</v>
      </c>
      <c r="C17" s="5" t="n">
        <v>-5248358</v>
      </c>
    </row>
    <row r="18">
      <c r="A18" s="6" t="inlineStr">
        <is>
          <t>Cash Flows From Investing Activities:</t>
        </is>
      </c>
      <c r="B18" s="3" t="inlineStr">
        <is>
          <t xml:space="preserve"> </t>
        </is>
      </c>
      <c r="C18" s="3" t="inlineStr">
        <is>
          <t xml:space="preserve"> </t>
        </is>
      </c>
    </row>
    <row r="19">
      <c r="A19" s="3" t="inlineStr">
        <is>
          <t>Reduction in Right-of-use asset</t>
        </is>
      </c>
      <c r="B19" s="5" t="n">
        <v>131949</v>
      </c>
      <c r="C19" s="5" t="n">
        <v>33379</v>
      </c>
    </row>
    <row r="20">
      <c r="A20" s="3" t="inlineStr">
        <is>
          <t>Nora Pharma acquisition</t>
        </is>
      </c>
      <c r="B20" s="5" t="n">
        <v>0</v>
      </c>
      <c r="C20" s="5" t="n">
        <v>-14346637</v>
      </c>
    </row>
    <row r="21">
      <c r="A21" s="3" t="inlineStr">
        <is>
          <t>Cash from Nora Pharma acquisition</t>
        </is>
      </c>
      <c r="B21" s="5" t="n">
        <v>0</v>
      </c>
      <c r="C21" s="5" t="n">
        <v>-1135</v>
      </c>
    </row>
    <row r="22">
      <c r="A22" s="3" t="inlineStr">
        <is>
          <t>Purchase of intangible assets</t>
        </is>
      </c>
      <c r="B22" s="5" t="n">
        <v>-705848</v>
      </c>
      <c r="C22" s="5" t="n">
        <v>-111015</v>
      </c>
    </row>
    <row r="23">
      <c r="A23" s="3" t="inlineStr">
        <is>
          <t>Purchase of equipment</t>
        </is>
      </c>
      <c r="B23" s="5" t="n">
        <v>-82251</v>
      </c>
      <c r="C23" s="5" t="n">
        <v>-193982</v>
      </c>
    </row>
    <row r="24">
      <c r="A24" s="3" t="inlineStr">
        <is>
          <t>Net Cash Flows (Used In) Investing Activities</t>
        </is>
      </c>
      <c r="B24" s="5" t="n">
        <v>-656150</v>
      </c>
      <c r="C24" s="5" t="n">
        <v>-14619390</v>
      </c>
    </row>
    <row r="25">
      <c r="A25" s="6" t="inlineStr">
        <is>
          <t>Cash Flows From Financing Activities:</t>
        </is>
      </c>
      <c r="B25" s="3" t="inlineStr">
        <is>
          <t xml:space="preserve"> </t>
        </is>
      </c>
      <c r="C25" s="3" t="inlineStr">
        <is>
          <t xml:space="preserve"> </t>
        </is>
      </c>
    </row>
    <row r="26">
      <c r="A26" s="3" t="inlineStr">
        <is>
          <t>Sale of common stock in private placements</t>
        </is>
      </c>
      <c r="B26" s="5" t="n">
        <v>4089218</v>
      </c>
      <c r="C26" s="5" t="n">
        <v>30367185</v>
      </c>
    </row>
    <row r="27">
      <c r="A27" s="3" t="inlineStr">
        <is>
          <t>Exercise of warrants</t>
        </is>
      </c>
      <c r="B27" s="5" t="n">
        <v>3502</v>
      </c>
      <c r="C27" s="5" t="n">
        <v>13193177</v>
      </c>
    </row>
    <row r="28">
      <c r="A28" s="3" t="inlineStr">
        <is>
          <t>Purchase of treasury stock</t>
        </is>
      </c>
      <c r="B28" s="5" t="n">
        <v>-541143</v>
      </c>
      <c r="C28" s="5" t="n">
        <v>-99000</v>
      </c>
    </row>
    <row r="29">
      <c r="A29" s="3" t="inlineStr">
        <is>
          <t>Lease liability</t>
        </is>
      </c>
      <c r="B29" s="5" t="n">
        <v>-125990</v>
      </c>
      <c r="C29" s="5" t="n">
        <v>-31924</v>
      </c>
    </row>
    <row r="30">
      <c r="A30" s="3" t="inlineStr">
        <is>
          <t>Advances to Nora Pharma - pre acquisition</t>
        </is>
      </c>
      <c r="B30" s="5" t="n">
        <v>0</v>
      </c>
      <c r="C30" s="5" t="n">
        <v>-2064331</v>
      </c>
    </row>
    <row r="31">
      <c r="A31" s="3" t="inlineStr">
        <is>
          <t>Payments of notes payable</t>
        </is>
      </c>
      <c r="B31" s="5" t="n">
        <v>0</v>
      </c>
      <c r="C31" s="5" t="n">
        <v>-1900000</v>
      </c>
    </row>
    <row r="32">
      <c r="A32" s="3" t="inlineStr">
        <is>
          <t>Net Cash Flows Provided by Financing Activities</t>
        </is>
      </c>
      <c r="B32" s="5" t="n">
        <v>3425587</v>
      </c>
      <c r="C32" s="5" t="n">
        <v>39465107</v>
      </c>
    </row>
    <row r="33">
      <c r="A33" s="3" t="inlineStr">
        <is>
          <t>Cash and Cash Equivalents at Beginning of Period</t>
        </is>
      </c>
      <c r="B33" s="5" t="n">
        <v>21826437</v>
      </c>
      <c r="C33" s="5" t="n">
        <v>2045167</v>
      </c>
    </row>
    <row r="34">
      <c r="A34" s="3" t="inlineStr">
        <is>
          <t>Net increase (decrease) in cash and cash equivalents</t>
        </is>
      </c>
      <c r="B34" s="5" t="n">
        <v>-6005674</v>
      </c>
      <c r="C34" s="5" t="n">
        <v>19597359</v>
      </c>
    </row>
    <row r="35">
      <c r="A35" s="3" t="inlineStr">
        <is>
          <t>Effect of exchange rate changes on cash</t>
        </is>
      </c>
      <c r="B35" s="5" t="n">
        <v>-62674</v>
      </c>
      <c r="C35" s="5" t="n">
        <v>-1075</v>
      </c>
    </row>
    <row r="36">
      <c r="A36" s="3" t="inlineStr">
        <is>
          <t>Foreign currency translation adjustment</t>
        </is>
      </c>
      <c r="B36" s="5" t="n">
        <v>534258</v>
      </c>
      <c r="C36" s="5" t="n">
        <v>184986</v>
      </c>
    </row>
    <row r="37">
      <c r="A37" s="3" t="inlineStr">
        <is>
          <t>Cash and Cash Equivalents at End of Period</t>
        </is>
      </c>
      <c r="B37" s="5" t="n">
        <v>16292347</v>
      </c>
      <c r="C37" s="5" t="n">
        <v>21826437</v>
      </c>
    </row>
    <row r="38">
      <c r="A38" s="6" t="inlineStr">
        <is>
          <t>Supplementary Disclosure of Cash Flow Information:</t>
        </is>
      </c>
      <c r="B38" s="3" t="inlineStr">
        <is>
          <t xml:space="preserve"> </t>
        </is>
      </c>
      <c r="C38" s="3" t="inlineStr">
        <is>
          <t xml:space="preserve"> </t>
        </is>
      </c>
    </row>
    <row r="39">
      <c r="A39" s="3" t="inlineStr">
        <is>
          <t>Cash paid for interest</t>
        </is>
      </c>
      <c r="B39" s="5" t="n">
        <v>0</v>
      </c>
      <c r="C39" s="5" t="n">
        <v>48287</v>
      </c>
    </row>
    <row r="40">
      <c r="A40" s="3" t="inlineStr">
        <is>
          <t>Stock issued for acquisition of Nora Pharma</t>
        </is>
      </c>
      <c r="B40" s="4" t="n">
        <v>0</v>
      </c>
      <c r="C40" s="4" t="n">
        <v>45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30" customWidth="1" min="5" max="5"/>
    <col width="27" customWidth="1" min="6" max="6"/>
    <col width="13" customWidth="1" min="7" max="7"/>
  </cols>
  <sheetData>
    <row r="1">
      <c r="A1" s="1" t="inlineStr">
        <is>
          <t>Consolidated Statement of Shareholders' Equity - USD ($)</t>
        </is>
      </c>
      <c r="B1" s="2" t="inlineStr">
        <is>
          <t>Common Stock [Member]</t>
        </is>
      </c>
      <c r="C1" s="2" t="inlineStr">
        <is>
          <t>Additional Paid-in Capital [Member]</t>
        </is>
      </c>
      <c r="D1" s="2" t="inlineStr">
        <is>
          <t>Preferred Stock [Member]</t>
        </is>
      </c>
      <c r="E1" s="2" t="inlineStr">
        <is>
          <t>Comprehensive Income [Member]</t>
        </is>
      </c>
      <c r="F1" s="2" t="inlineStr">
        <is>
          <t>Retained Earnings [Member]</t>
        </is>
      </c>
      <c r="G1" s="2" t="inlineStr">
        <is>
          <t>Total</t>
        </is>
      </c>
    </row>
    <row r="2">
      <c r="A2" s="3" t="inlineStr">
        <is>
          <t>Beginning balance, value at Dec. 31, 2021</t>
        </is>
      </c>
      <c r="B2" s="4" t="n">
        <v>2591</v>
      </c>
      <c r="C2" s="4" t="n">
        <v>32787384</v>
      </c>
      <c r="D2" s="4" t="n">
        <v>100000</v>
      </c>
      <c r="E2" s="4" t="n">
        <v>-23139</v>
      </c>
      <c r="F2" s="4" t="n">
        <v>-32655174</v>
      </c>
      <c r="G2" s="4" t="n">
        <v>211662</v>
      </c>
    </row>
    <row r="3">
      <c r="A3" s="3" t="inlineStr">
        <is>
          <t>Beginning balance, shares at Dec. 31, 2021</t>
        </is>
      </c>
      <c r="B3" s="5" t="n">
        <v>2591240</v>
      </c>
      <c r="C3" s="3" t="inlineStr">
        <is>
          <t xml:space="preserve"> </t>
        </is>
      </c>
      <c r="D3" s="5" t="n">
        <v>1000000</v>
      </c>
      <c r="E3" s="3" t="inlineStr">
        <is>
          <t xml:space="preserve"> </t>
        </is>
      </c>
      <c r="F3" s="3" t="inlineStr">
        <is>
          <t xml:space="preserve"> </t>
        </is>
      </c>
      <c r="G3" s="3" t="inlineStr">
        <is>
          <t xml:space="preserve"> </t>
        </is>
      </c>
    </row>
    <row r="4">
      <c r="A4" s="3" t="inlineStr">
        <is>
          <t>Fractional shares issued for reverse stock split</t>
        </is>
      </c>
      <c r="B4" s="4" t="n">
        <v>4</v>
      </c>
      <c r="C4" s="5" t="n">
        <v>-4</v>
      </c>
      <c r="D4" s="3" t="inlineStr">
        <is>
          <t xml:space="preserve"> </t>
        </is>
      </c>
      <c r="E4" s="3" t="inlineStr">
        <is>
          <t xml:space="preserve"> </t>
        </is>
      </c>
      <c r="F4" s="3" t="inlineStr">
        <is>
          <t xml:space="preserve"> </t>
        </is>
      </c>
      <c r="G4" s="3" t="inlineStr">
        <is>
          <t xml:space="preserve"> </t>
        </is>
      </c>
    </row>
    <row r="5">
      <c r="A5" s="3" t="inlineStr">
        <is>
          <t>Fractional shares issued for reverse stock split, shares</t>
        </is>
      </c>
      <c r="B5" s="5" t="n">
        <v>438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Common stock and pre-funded warrants issued in public and private offerings, net of issuance costs</t>
        </is>
      </c>
      <c r="B6" s="4" t="n">
        <v>6657</v>
      </c>
      <c r="C6" s="5" t="n">
        <v>30360528</v>
      </c>
      <c r="D6" s="3" t="inlineStr">
        <is>
          <t xml:space="preserve"> </t>
        </is>
      </c>
      <c r="E6" s="3" t="inlineStr">
        <is>
          <t xml:space="preserve"> </t>
        </is>
      </c>
      <c r="F6" s="3" t="inlineStr">
        <is>
          <t xml:space="preserve"> </t>
        </is>
      </c>
      <c r="G6" s="5" t="n">
        <v>30367185</v>
      </c>
    </row>
    <row r="7">
      <c r="A7" s="3" t="inlineStr">
        <is>
          <t>Common stock and pre-funded warrants issued in public and private offerings, net of issuance costs, shares</t>
        </is>
      </c>
      <c r="B7" s="5" t="n">
        <v>665652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ercise of warrants</t>
        </is>
      </c>
      <c r="B8" s="4" t="n">
        <v>9633</v>
      </c>
      <c r="C8" s="5" t="n">
        <v>13183544</v>
      </c>
      <c r="D8" s="3" t="inlineStr">
        <is>
          <t xml:space="preserve"> </t>
        </is>
      </c>
      <c r="E8" s="3" t="inlineStr">
        <is>
          <t xml:space="preserve"> </t>
        </is>
      </c>
      <c r="F8" s="3" t="inlineStr">
        <is>
          <t xml:space="preserve"> </t>
        </is>
      </c>
      <c r="G8" s="5" t="n">
        <v>13193177</v>
      </c>
    </row>
    <row r="9">
      <c r="A9" s="3" t="inlineStr">
        <is>
          <t>Excersise of warrants, shares</t>
        </is>
      </c>
      <c r="B9" s="5" t="n">
        <v>9633486</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eferred stock purchased from related party</t>
        </is>
      </c>
      <c r="B10" s="3" t="inlineStr">
        <is>
          <t xml:space="preserve"> </t>
        </is>
      </c>
      <c r="C10" s="3" t="inlineStr">
        <is>
          <t xml:space="preserve"> </t>
        </is>
      </c>
      <c r="D10" s="4" t="n">
        <v>-99000</v>
      </c>
      <c r="E10" s="3" t="inlineStr">
        <is>
          <t xml:space="preserve"> </t>
        </is>
      </c>
      <c r="F10" s="3" t="inlineStr">
        <is>
          <t xml:space="preserve"> </t>
        </is>
      </c>
      <c r="G10" s="5" t="n">
        <v>-99000</v>
      </c>
    </row>
    <row r="11">
      <c r="A11" s="3" t="inlineStr">
        <is>
          <t>Preferred stock purchased from related party, shares</t>
        </is>
      </c>
      <c r="B11" s="3" t="inlineStr">
        <is>
          <t xml:space="preserve"> </t>
        </is>
      </c>
      <c r="C11" s="3" t="inlineStr">
        <is>
          <t xml:space="preserve"> </t>
        </is>
      </c>
      <c r="D11" s="5" t="n">
        <v>-990000</v>
      </c>
      <c r="E11" s="3" t="inlineStr">
        <is>
          <t xml:space="preserve"> </t>
        </is>
      </c>
      <c r="F11" s="3" t="inlineStr">
        <is>
          <t xml:space="preserve"> </t>
        </is>
      </c>
      <c r="G11" s="3" t="inlineStr">
        <is>
          <t xml:space="preserve"> </t>
        </is>
      </c>
    </row>
    <row r="12">
      <c r="A12" s="3" t="inlineStr">
        <is>
          <t>Common stock issued as part of Nora Pharma acquisition</t>
        </is>
      </c>
      <c r="B12" s="4" t="n">
        <v>3700</v>
      </c>
      <c r="C12" s="5" t="n">
        <v>4510300</v>
      </c>
      <c r="D12" s="3" t="inlineStr">
        <is>
          <t xml:space="preserve"> </t>
        </is>
      </c>
      <c r="E12" s="3" t="inlineStr">
        <is>
          <t xml:space="preserve"> </t>
        </is>
      </c>
      <c r="F12" s="3" t="inlineStr">
        <is>
          <t xml:space="preserve"> </t>
        </is>
      </c>
      <c r="G12" s="5" t="n">
        <v>4514000</v>
      </c>
    </row>
    <row r="13">
      <c r="A13" s="3" t="inlineStr">
        <is>
          <t>Common stock issued as part of Nora Pharma acquisition, shares</t>
        </is>
      </c>
      <c r="B13" s="5" t="n">
        <v>37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loss)</t>
        </is>
      </c>
      <c r="B14" s="3" t="inlineStr">
        <is>
          <t xml:space="preserve"> </t>
        </is>
      </c>
      <c r="C14" s="3" t="inlineStr">
        <is>
          <t xml:space="preserve"> </t>
        </is>
      </c>
      <c r="D14" s="3" t="inlineStr">
        <is>
          <t xml:space="preserve"> </t>
        </is>
      </c>
      <c r="E14" s="5" t="n">
        <v>184986</v>
      </c>
      <c r="F14" s="5" t="n">
        <v>-26744440</v>
      </c>
      <c r="G14" s="5" t="n">
        <v>-26559454</v>
      </c>
    </row>
    <row r="15">
      <c r="A15" s="3" t="inlineStr">
        <is>
          <t>Ending balance, value at Dec. 31, 2022</t>
        </is>
      </c>
      <c r="B15" s="4" t="n">
        <v>22585</v>
      </c>
      <c r="C15" s="5" t="n">
        <v>80841752</v>
      </c>
      <c r="D15" s="4" t="n">
        <v>1000</v>
      </c>
      <c r="E15" s="5" t="n">
        <v>161847</v>
      </c>
      <c r="F15" s="5" t="n">
        <v>-59399614</v>
      </c>
      <c r="G15" s="5" t="n">
        <v>21627570</v>
      </c>
    </row>
    <row r="16">
      <c r="A16" s="3" t="inlineStr">
        <is>
          <t>Ending balance, shares at Dec. 31, 2022</t>
        </is>
      </c>
      <c r="B16" s="5" t="n">
        <v>22585632</v>
      </c>
      <c r="C16" s="3" t="inlineStr">
        <is>
          <t xml:space="preserve"> </t>
        </is>
      </c>
      <c r="D16" s="5" t="n">
        <v>10000</v>
      </c>
      <c r="E16" s="3" t="inlineStr">
        <is>
          <t xml:space="preserve"> </t>
        </is>
      </c>
      <c r="F16" s="3" t="inlineStr">
        <is>
          <t xml:space="preserve"> </t>
        </is>
      </c>
      <c r="G16" s="3" t="inlineStr">
        <is>
          <t xml:space="preserve"> </t>
        </is>
      </c>
    </row>
    <row r="17">
      <c r="A17" s="3" t="inlineStr">
        <is>
          <t>Beginning balance, value at Dec. 31, 2021</t>
        </is>
      </c>
      <c r="B17" s="4" t="n">
        <v>2591</v>
      </c>
      <c r="C17" s="5" t="n">
        <v>32787384</v>
      </c>
      <c r="D17" s="4" t="n">
        <v>100000</v>
      </c>
      <c r="E17" s="5" t="n">
        <v>-23139</v>
      </c>
      <c r="F17" s="5" t="n">
        <v>-32655174</v>
      </c>
      <c r="G17" s="5" t="n">
        <v>211662</v>
      </c>
    </row>
    <row r="18">
      <c r="A18" s="3" t="inlineStr">
        <is>
          <t>Beginning balance, shares at Dec. 31, 2021</t>
        </is>
      </c>
      <c r="B18" s="5" t="n">
        <v>2591240</v>
      </c>
      <c r="C18" s="3" t="inlineStr">
        <is>
          <t xml:space="preserve"> </t>
        </is>
      </c>
      <c r="D18" s="5" t="n">
        <v>1000000</v>
      </c>
      <c r="E18" s="3" t="inlineStr">
        <is>
          <t xml:space="preserve"> </t>
        </is>
      </c>
      <c r="F18" s="3" t="inlineStr">
        <is>
          <t xml:space="preserve"> </t>
        </is>
      </c>
      <c r="G18" s="3" t="inlineStr">
        <is>
          <t xml:space="preserve"> </t>
        </is>
      </c>
    </row>
    <row r="19">
      <c r="A19" s="3" t="inlineStr">
        <is>
          <t>Ending balance, value at Dec. 31, 2023</t>
        </is>
      </c>
      <c r="B19" s="4" t="n">
        <v>28024</v>
      </c>
      <c r="C19" s="5" t="n">
        <v>84387890</v>
      </c>
      <c r="D19" s="4" t="n">
        <v>1000</v>
      </c>
      <c r="E19" s="5" t="n">
        <v>696105</v>
      </c>
      <c r="F19" s="5" t="n">
        <v>-63905658</v>
      </c>
      <c r="G19" s="5" t="n">
        <v>21207361</v>
      </c>
    </row>
    <row r="20">
      <c r="A20" s="3" t="inlineStr">
        <is>
          <t>Ending balance, shares at Dec. 31, 2023</t>
        </is>
      </c>
      <c r="B20" s="5" t="n">
        <v>28024290</v>
      </c>
      <c r="C20" s="3" t="inlineStr">
        <is>
          <t xml:space="preserve"> </t>
        </is>
      </c>
      <c r="D20" s="5" t="n">
        <v>10000</v>
      </c>
      <c r="E20" s="3" t="inlineStr">
        <is>
          <t xml:space="preserve"> </t>
        </is>
      </c>
      <c r="F20" s="3" t="inlineStr">
        <is>
          <t xml:space="preserve"> </t>
        </is>
      </c>
      <c r="G20" s="3" t="inlineStr">
        <is>
          <t xml:space="preserve"> </t>
        </is>
      </c>
    </row>
    <row r="21">
      <c r="A21" s="3" t="inlineStr">
        <is>
          <t>Beginning balance, value at Dec. 31, 2022</t>
        </is>
      </c>
      <c r="B21" s="4" t="n">
        <v>22585</v>
      </c>
      <c r="C21" s="5" t="n">
        <v>80841752</v>
      </c>
      <c r="D21" s="4" t="n">
        <v>1000</v>
      </c>
      <c r="E21" s="5" t="n">
        <v>161847</v>
      </c>
      <c r="F21" s="5" t="n">
        <v>-59399614</v>
      </c>
      <c r="G21" s="5" t="n">
        <v>21627570</v>
      </c>
    </row>
    <row r="22">
      <c r="A22" s="3" t="inlineStr">
        <is>
          <t>Beginning balance, shares at Dec. 31, 2022</t>
        </is>
      </c>
      <c r="B22" s="5" t="n">
        <v>22585632</v>
      </c>
      <c r="C22" s="3" t="inlineStr">
        <is>
          <t xml:space="preserve"> </t>
        </is>
      </c>
      <c r="D22" s="5" t="n">
        <v>10000</v>
      </c>
      <c r="E22" s="3" t="inlineStr">
        <is>
          <t xml:space="preserve"> </t>
        </is>
      </c>
      <c r="F22" s="3" t="inlineStr">
        <is>
          <t xml:space="preserve"> </t>
        </is>
      </c>
      <c r="G22" s="3" t="inlineStr">
        <is>
          <t xml:space="preserve"> </t>
        </is>
      </c>
    </row>
    <row r="23">
      <c r="A23" s="3" t="inlineStr">
        <is>
          <t>Repurchase of treasury stock</t>
        </is>
      </c>
      <c r="B23" s="4" t="n">
        <v>-514</v>
      </c>
      <c r="C23" s="5" t="n">
        <v>-540629</v>
      </c>
      <c r="D23" s="3" t="inlineStr">
        <is>
          <t xml:space="preserve"> </t>
        </is>
      </c>
      <c r="E23" s="3" t="inlineStr">
        <is>
          <t xml:space="preserve"> </t>
        </is>
      </c>
      <c r="F23" s="3" t="inlineStr">
        <is>
          <t xml:space="preserve"> </t>
        </is>
      </c>
      <c r="G23" s="5" t="n">
        <v>-541143</v>
      </c>
    </row>
    <row r="24">
      <c r="A24" s="3" t="inlineStr">
        <is>
          <t>Exercise of warrants</t>
        </is>
      </c>
      <c r="B24" s="4" t="n">
        <v>3502</v>
      </c>
      <c r="C24" s="3" t="inlineStr">
        <is>
          <t xml:space="preserve"> </t>
        </is>
      </c>
      <c r="D24" s="3" t="inlineStr">
        <is>
          <t xml:space="preserve"> </t>
        </is>
      </c>
      <c r="E24" s="3" t="inlineStr">
        <is>
          <t xml:space="preserve"> </t>
        </is>
      </c>
      <c r="F24" s="3" t="inlineStr">
        <is>
          <t xml:space="preserve"> </t>
        </is>
      </c>
      <c r="G24" s="5" t="n">
        <v>3502</v>
      </c>
    </row>
    <row r="25">
      <c r="A25" s="3" t="inlineStr">
        <is>
          <t>Excersise of warrants, shares</t>
        </is>
      </c>
      <c r="B25" s="5" t="n">
        <v>3502381</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et (loss)</t>
        </is>
      </c>
      <c r="B26" s="3" t="inlineStr">
        <is>
          <t xml:space="preserve"> </t>
        </is>
      </c>
      <c r="C26" s="3" t="inlineStr">
        <is>
          <t xml:space="preserve"> </t>
        </is>
      </c>
      <c r="D26" s="3" t="inlineStr">
        <is>
          <t xml:space="preserve"> </t>
        </is>
      </c>
      <c r="E26" s="5" t="n">
        <v>534258</v>
      </c>
      <c r="F26" s="5" t="n">
        <v>-4506044</v>
      </c>
      <c r="G26" s="5" t="n">
        <v>-3971786</v>
      </c>
    </row>
    <row r="27">
      <c r="A27" s="3" t="inlineStr">
        <is>
          <t>Repurchase of treasury stock, shares</t>
        </is>
      </c>
      <c r="B27" s="5" t="n">
        <v>-513723</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and pre-funded warrants issued in a private offering net of expenses</t>
        </is>
      </c>
      <c r="B28" s="4" t="n">
        <v>2451</v>
      </c>
      <c r="C28" s="5" t="n">
        <v>4086767</v>
      </c>
      <c r="D28" s="3" t="inlineStr">
        <is>
          <t xml:space="preserve"> </t>
        </is>
      </c>
      <c r="E28" s="3" t="inlineStr">
        <is>
          <t xml:space="preserve"> </t>
        </is>
      </c>
      <c r="F28" s="3" t="inlineStr">
        <is>
          <t xml:space="preserve"> </t>
        </is>
      </c>
      <c r="G28" s="5" t="n">
        <v>4089218</v>
      </c>
    </row>
    <row r="29">
      <c r="A29" s="3" t="inlineStr">
        <is>
          <t>Common stock and pre-funded warrants issued in a private offering net of expenses, shares</t>
        </is>
      </c>
      <c r="B29" s="5" t="n">
        <v>24500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nding balance, value at Dec. 31, 2023</t>
        </is>
      </c>
      <c r="B30" s="4" t="n">
        <v>28024</v>
      </c>
      <c r="C30" s="4" t="n">
        <v>84387890</v>
      </c>
      <c r="D30" s="4" t="n">
        <v>1000</v>
      </c>
      <c r="E30" s="4" t="n">
        <v>696105</v>
      </c>
      <c r="F30" s="4" t="n">
        <v>-63905658</v>
      </c>
      <c r="G30" s="4" t="n">
        <v>21207361</v>
      </c>
    </row>
    <row r="31">
      <c r="A31" s="3" t="inlineStr">
        <is>
          <t>Ending balance, shares at Dec. 31, 2023</t>
        </is>
      </c>
      <c r="B31" s="5" t="n">
        <v>28024290</v>
      </c>
      <c r="C31" s="3" t="inlineStr">
        <is>
          <t xml:space="preserve"> </t>
        </is>
      </c>
      <c r="D31" s="5" t="n">
        <v>10000</v>
      </c>
      <c r="E31" s="3" t="inlineStr">
        <is>
          <t xml:space="preserve"> </t>
        </is>
      </c>
      <c r="F31" s="3" t="inlineStr">
        <is>
          <t xml:space="preserve"> </t>
        </is>
      </c>
      <c r="G31"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6" t="inlineStr">
        <is>
          <t>Pay vs Performance Disclosure [Table]</t>
        </is>
      </c>
      <c r="B3" s="3" t="inlineStr">
        <is>
          <t xml:space="preserve"> </t>
        </is>
      </c>
      <c r="C3" s="3" t="inlineStr">
        <is>
          <t xml:space="preserve"> </t>
        </is>
      </c>
    </row>
    <row r="4">
      <c r="A4" s="3" t="inlineStr">
        <is>
          <t>Net Income (Loss) Attributable to Parent</t>
        </is>
      </c>
      <c r="B4" s="4" t="n">
        <v>-4506044</v>
      </c>
      <c r="C4" s="4" t="n">
        <v>-267444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5:11Z</dcterms:created>
  <dcterms:modified xmlns:dcterms="http://purl.org/dc/terms/" xmlns:xsi="http://www.w3.org/2001/XMLSchema-instance" xsi:type="dcterms:W3CDTF">2024-03-28T20:05:11Z</dcterms:modified>
</cp:coreProperties>
</file>